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Statements of Shar" sheetId="5" state="visible" r:id="rId5"/>
    <sheet xmlns:r="http://schemas.openxmlformats.org/officeDocument/2006/relationships" name="Consolidated and Combined Sta_2" sheetId="6" state="visible" r:id="rId6"/>
    <sheet xmlns:r="http://schemas.openxmlformats.org/officeDocument/2006/relationships" name="Background" sheetId="7" state="visible" r:id="rId7"/>
    <sheet xmlns:r="http://schemas.openxmlformats.org/officeDocument/2006/relationships" name="Development-Stage Risks, Liquid"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of Financial Instrum" sheetId="11" state="visible" r:id="rId11"/>
    <sheet xmlns:r="http://schemas.openxmlformats.org/officeDocument/2006/relationships" name="Cash Equivalen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Fair Value of Financial Instr_2" sheetId="26" state="visible" r:id="rId26"/>
    <sheet xmlns:r="http://schemas.openxmlformats.org/officeDocument/2006/relationships" name="Cash Equivalent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apital Structur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Background - Additional Informa" sheetId="35" state="visible" r:id="rId35"/>
    <sheet xmlns:r="http://schemas.openxmlformats.org/officeDocument/2006/relationships" name="Development-Stage Risks, Liqu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Discontinued Operations (Additi" sheetId="42" state="visible" r:id="rId42"/>
    <sheet xmlns:r="http://schemas.openxmlformats.org/officeDocument/2006/relationships" name="Fair Value of Financial Instr_3" sheetId="43" state="visible" r:id="rId43"/>
    <sheet xmlns:r="http://schemas.openxmlformats.org/officeDocument/2006/relationships" name="Cash Equivalents - Summary of C" sheetId="44" state="visible" r:id="rId44"/>
    <sheet xmlns:r="http://schemas.openxmlformats.org/officeDocument/2006/relationships" name="Cash Equivalents - Additional I"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Additional Information" sheetId="48" state="visible" r:id="rId48"/>
    <sheet xmlns:r="http://schemas.openxmlformats.org/officeDocument/2006/relationships" name="Leases - Schedule of Undiscount" sheetId="49" state="visible" r:id="rId49"/>
    <sheet xmlns:r="http://schemas.openxmlformats.org/officeDocument/2006/relationships" name="Leases - Schedule of Components" sheetId="50" state="visible" r:id="rId50"/>
    <sheet xmlns:r="http://schemas.openxmlformats.org/officeDocument/2006/relationships" name="Intangible Assets - Additional "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Debt - Schedule of Components o"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Capital Structure - Additional " sheetId="57" state="visible" r:id="rId57"/>
    <sheet xmlns:r="http://schemas.openxmlformats.org/officeDocument/2006/relationships" name="Capital Structure - Schedule of" sheetId="58" state="visible" r:id="rId58"/>
    <sheet xmlns:r="http://schemas.openxmlformats.org/officeDocument/2006/relationships" name="Capital Structure - Summary of " sheetId="59" state="visible" r:id="rId59"/>
    <sheet xmlns:r="http://schemas.openxmlformats.org/officeDocument/2006/relationships" name="Stock-Based Compensation - Addi" sheetId="60" state="visible" r:id="rId60"/>
    <sheet xmlns:r="http://schemas.openxmlformats.org/officeDocument/2006/relationships" name="Stock-Based Compensation - Fair"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Income Taxes - Components of Lo"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Schedule of Tax " sheetId="67" state="visible" r:id="rId67"/>
    <sheet xmlns:r="http://schemas.openxmlformats.org/officeDocument/2006/relationships" name="Income Taxes - Summary of Feder" sheetId="68" state="visible" r:id="rId68"/>
    <sheet xmlns:r="http://schemas.openxmlformats.org/officeDocument/2006/relationships" name="Income Taxes - Additional Infor" sheetId="69" state="visible" r:id="rId69"/>
    <sheet xmlns:r="http://schemas.openxmlformats.org/officeDocument/2006/relationships" name="Related Party Transactions - Ad" sheetId="70" state="visible" r:id="rId70"/>
    <sheet xmlns:r="http://schemas.openxmlformats.org/officeDocument/2006/relationships" name="Retirement Plan - Additional In"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_(&quot;$ &quot;#,##0.00000_);_(&quot;$ &quot;(#,##0.000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Jun. 28, 2023</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Jun. 28,  2023</t>
        </is>
      </c>
    </row>
    <row r="6">
      <c r="A6" s="4" t="inlineStr">
        <is>
          <t>Trading Symbol</t>
        </is>
      </c>
      <c r="B6" s="4" t="inlineStr">
        <is>
          <t>BXRX</t>
        </is>
      </c>
    </row>
    <row r="7">
      <c r="A7" s="4" t="inlineStr">
        <is>
          <t>Entity Registrant Name</t>
        </is>
      </c>
      <c r="B7" s="4" t="inlineStr">
        <is>
          <t>Baudax Bio, Inc.</t>
        </is>
      </c>
    </row>
    <row r="8">
      <c r="A8" s="4" t="inlineStr">
        <is>
          <t>Entity Central Index Key</t>
        </is>
      </c>
      <c r="B8" s="4" t="inlineStr">
        <is>
          <t>0001780097</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9101</t>
        </is>
      </c>
    </row>
    <row r="12">
      <c r="A12" s="4" t="inlineStr">
        <is>
          <t>Entity Incorporation, State or Country Code</t>
        </is>
      </c>
      <c r="B12" s="4" t="inlineStr">
        <is>
          <t>PA</t>
        </is>
      </c>
    </row>
    <row r="13">
      <c r="A13" s="4" t="inlineStr">
        <is>
          <t>Entity Tax Identification Number</t>
        </is>
      </c>
      <c r="B13" s="4" t="inlineStr">
        <is>
          <t>47-4639500</t>
        </is>
      </c>
    </row>
    <row r="14">
      <c r="A14" s="4" t="inlineStr">
        <is>
          <t>Entity Address, Address Line One</t>
        </is>
      </c>
      <c r="B14" s="4" t="inlineStr">
        <is>
          <t>490 Lapp Road</t>
        </is>
      </c>
    </row>
    <row r="15">
      <c r="A15" s="4" t="inlineStr">
        <is>
          <t>Entity Address, City or Town</t>
        </is>
      </c>
      <c r="B15" s="4" t="inlineStr">
        <is>
          <t>Malvern</t>
        </is>
      </c>
    </row>
    <row r="16">
      <c r="A16" s="4" t="inlineStr">
        <is>
          <t>Entity Address, State or Province</t>
        </is>
      </c>
      <c r="B16" s="4" t="inlineStr">
        <is>
          <t>PA</t>
        </is>
      </c>
    </row>
    <row r="17">
      <c r="A17" s="4" t="inlineStr">
        <is>
          <t>Entity Address, Postal Zip Code</t>
        </is>
      </c>
      <c r="B17" s="4" t="inlineStr">
        <is>
          <t>19355</t>
        </is>
      </c>
    </row>
    <row r="18">
      <c r="A18" s="4" t="inlineStr">
        <is>
          <t>City Area Code</t>
        </is>
      </c>
      <c r="B18" s="4" t="inlineStr">
        <is>
          <t>(484</t>
        </is>
      </c>
    </row>
    <row r="19">
      <c r="A19" s="4" t="inlineStr">
        <is>
          <t>Local Phone Number</t>
        </is>
      </c>
      <c r="B19" s="4" t="inlineStr">
        <is>
          <t>395-247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Exchange Name</t>
        </is>
      </c>
      <c r="B24" s="4" t="inlineStr">
        <is>
          <t>NASDAQ</t>
        </is>
      </c>
    </row>
    <row r="25">
      <c r="A25" s="4" t="inlineStr">
        <is>
          <t>Title of 12(b) Security</t>
        </is>
      </c>
      <c r="B25" s="4" t="inlineStr">
        <is>
          <t>Common Stock, par value $0.0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In March 2023, the Company entered into an Asset Transfer Agreement with Alkermes Pharma Ireland Limited (“Alkermes”) (the “Transfer Agreement”). Under the terms of the Transfer Agreement, the Company transferred the rights to certain patents, trademarks, equipment, data and other rights related to ANJESO (the “Assets”) to Alkermes. The Company also withdrew the New Drug Application (“NDA”) related to ANJESO and agreed, if elected by Alkermes at a later date, to transfer such withdrawn NDA to Alkermes at no additional cost. Additionally, under the Transfer Agreement, the Company granted Alkermes a non-exclusive, perpetual and irrevocable, royalty-free and fully paid-up worldwide license, to the additional intellectual property owned by the Company necessary to or useful to exploit ANJESO. In consideration of the transfer of the Assets, the parties agreed to the termination of (i) the Purchase and Sale Agreement, dated March 7, 2015 by and among Alkermes, the Company and the other parties thereto (as amended, the “PSA”), (ii) the Asset Transfer and License Agreement, dated April 10, 2015 by and among Alkermes, the Company and the other parties thereto (as amended, the “ATLA”); and (iii) the Development, Manufacturing and Supply Agreement, dated as of July 10, 2015 by and between the Company and Alkermes (as amended, the “Manufacturing Agreement”) between the parties related to ANJESO (the PSA, ATLA and Manufacturing Agreement, collectively, the “ANJESO Agreements”). In connection with the termination of the ANJESO Agreements, no further payments of any kind pursuant to the ANJESO Agreements are payable by the Company to Alkermes. The accounting requirements for reporting the abandonment of ANJESO as a discontinued operation were met when the agreements with Alkermes were executed. Accordingly, the accompanying consolidated financial statements for all periods presented reflect this business as a discontinued operation. The historical consolidated balance sheets and statements of operations of the Company and the related notes to the consolidated financial statements have been presented showing the assets, liabilities, income and expenses specific to the operations with respect to the ANJESO commercial business and related agreements with Alkermes as discontinued operations in the consolidated financial statements and prior periods have been recast. Discontinued operations include results of the Company’s commercial business except for certain corporate overhead costs, which are included in continuing operations. Notes 5, 7, 9, 11, 13, 14, and 16 were adjusted accordingly for the operations recast as discontinued operations. The following table shows amounts included in assets and liabilities of discontinued operations, respectively, on the Company’s Consolidated Balance Sheets at December 31, 2022 and 2021:
December 31, 2022 December 31, 2021
Current assets of discontinued operation:
Accounts receivable, net $ 336 $ 542
Inventory — 5,002
Prepaid expenses and other current assets 449 609
Total current assets of discontinued operation 785 6,153
Non-current assets of discontinued operation:
Property and equipment, net 695 4,946
Intangible assets, net — 21,678
Total non-current assets of discontinued operation 695 26,624
Total assets of discontinued operation $ 1,480 $ 32,777
Current liabilities of discontinued operation:
Accounts payable $ 730 $ 378
Accrued expenses and other current liabilities 365 2,154
Current portion of contingent consideration 9,203 6,416
Total current liabilities of discontinued operation 10,298 8,948
Non-current liabilities of discontinued operation:
Long-term portion of contingent consideration 10,697 17,446
Total non-current liabilities of discontinued operation 10,697 17,446
Total liabilities of discontinued operation $ 20,995 $ 26,394 The results of operations from discontinued operations for the years ended December 31, 2022 and 2021 have been reflected as discontinued operations in the consolidated statements of operations and consist of the following:
For the Year ended December 31,
2022 2021
Revenue, net $ 1,269 $ 1,080
Operating expenses:
Cost of sales 7,009 2,445
Research and development 687 476
Selling, general and administrative 9,406 22,385
Amortization of intangible assets 1,997 2,576
Change in contingent consideration valuation ( 2,761 ) ( 33,312 )
Loss on impairment of property and equipment 4,157 —
Loss on impairment of intangible asset 19,681 —
Total operating expenses 40,176 ( 5,430 )
Operating (loss) income from discontinued operation ( 38,907 ) 6,510
Other income (expense):
Other income (expense), net 316 ( 25 )
Net (loss) income from discontinued operation $ ( 38,591 ) $ 6,485 The Company sold ANJESO in the U.S. through a single third-party logistics provider (“3PL”), which took title to and control of the goods, and was considered the customer. The Company recognized revenue from ANJESO product sales at the point the title to the product is transferred to the customer and the customer obtains control of the product. The transaction price that was recognized as revenue for products includes an estimate of variable consideration for reserves, which result from discounts, returns, chargebacks, rebates, and other allowances that were offered within contracts between the Company and end-user customers, wholesalers, group purchasing organizations and other indirect customers. The Company’s payment terms were generally between thirty to ninety days. Historically, the Company’s intangible asset was classified as an asset resulting from R&amp;D activities. The Company determined the useful life of its asset resulting from R&amp;D activities to be approximately 10 years , which was based on the remaining patent life, and was amortized on a straight-line basis. The Company performed an impairment test as of December 31, 2022 after identifying indicators of impairment, such as a decline in share price, the termination of the dedicated commercial team, sustained impacts of COVID-19 on the market and the discontinuation of commercialization of ANJESO, and based on the quantitative analysis an impairment loss of $ 19,681 was recorded during the year ended December 31, 2022, eliminating the remaining carrying value of the intangible asset . Additionally, the Company fully reserved for its inventory balance as of December 31, 2022, and recorded an impairment loss on property and equipment of $ 4,157 during the year ended December 31, 2022, which represents the non-cash impairment charge recorded for assets that were previously capitalized in connection with the construction of a second manufacturing suite at the Alkermes manufacturing facility. The suite is no longer planned to be used for produ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warrants, and contingent consideration.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Quoted prices Significant Significant
At December 31, 2022:
Assets:
Cash equivalents
Money market mutual funds (See Note 6) $ 2,241 $ — $ —
Total cash equivalents $ 2,241 $ — $ —
At December 31, 2021:
Assets:
Cash equivalents (See Note 6)
Money market mutual funds $ 10,110 $ — $ —
Total cash equivalents $ 10,110 $ — $ —
Liabilities:
Warrants (See Note 12(c)) $ — $ — $ 7
$ — $ — $ 7 The Company follows the disclosure provisions of FASB ASC Topic 825, “ Financial Instruments ”, for disclosure purposes for financial assets and financial liabilities that are not measured at fair value. As of December 31, 2022, the financial assets and liabilities recorded on the Consolidated Balance Sheets that are not measured at fair value on a recurring basis include accounts payable and accrued expenses, which approximate fair value due to the short-term nature of these instruments. The fair value of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debt approximated fair value at December 31, 2022 due to the fact that the debt arrangements reflect market terms from recent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t>
        </is>
      </c>
      <c r="B4" s="4" t="inlineStr">
        <is>
          <t>(6) Cash Equivalents The following is a summary of cash equivalents:
December 31, 2022
Amortized Gross Unrealized Estimated
Description Cost Gain Loss Fair Value
Money market mutual funds $ 2,241 $ — $ — $ 2,241
Total cash equivalents $ 2,241 $ — $ — $ 2,241
December 31, 2021
Amortized Gross Unrealized Estimated
Description Cost Gain Loss Fair Value
Money market mutual funds $ 10,110 $ — $ — $ 10,110
Total cash equivalents $ 10,110 $ — $ — $ 10,110 As of December 31, 2022 and December 31, 2021 , the Company’s cash equivalents had maturities of one mon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December 31, 2022 December 31, 2021
Building and improvements $ 166 $ 196
Furniture, office and computer equipment 306 465
Manufacturing and laboratory equipment — 11
472 672
Less: accumulated depreciation 463 603
Property, plant and equipment, net $ 9 $ 69 Depreciation expense for the years ended December 31, 2022 and 2021 was $ 51 and $ 77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is a party to various operating leases in Malvern, Pennsylvania, and Dublin, Ireland for office space and office equipment. Right-of-use assets are recorded on the Consolidated Balance Sheet in other long-term assets. Operating lease liabilities are recorded on the Consolidated Balance Sheet in accrued expenses and other current liabilities and other long-term liabilities, based on the timing of expected cash payments.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The current leased facility recorded on the Consolidated Balance Sheet is classified as an operating lease with a remaining lease term of 5 years .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twelve months or less that do not have a purchase option or extension that is reasonably certain to be exercised are not included in the right of use asset or lease liability on the Consolidated Balance Sheets. Lease expense is recognized on a straight-line basis over the lease term. As of December 31, 2022, undiscounted future lease payments for non-cancellable operating leases are as follows:
Lease payments
2023 $ 330
2024 278
2025 278
2026 287
2027 295
Total lease payments 1,468
Less imputed interest ( 652 )
Total operating lease liability $ 816 As of December 31, 2022, the weighted average remaining lease term was 5 years and the weighted average discount rate was 23 % . The components of the Company’s lease cost were as follows:
December 31, 2022 December 31, 2021
Operating lease cost $ 285 $ 330
Short-term lease cost 139 192
Total lease cost $ 424 $ 522 Cash paid for amounts included in the measurement of lease liabilities, which is included in operating cash flows, was $ 326 and $ 348 for the years ended December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current liabilities consist of the following:
December 31, December 31,
2022 2021
Payroll and related costs $ 656 $ 1,714
Professional and consulting fees 789 940
Other research and development costs 593 156
Interest payable 94 116
Other 232 460
Accrued expenses and other current liabilities $ 2,364 $ 3,386 In March 2022, the Company implemented a reduction in force impacting approximately 17 employees related to its continuing operations, which resulted in a charge of $ 1,733 , primarily related to severance, of which $ 518 remains accrued and unpaid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The following table summarizes the components of the carrying value of debt:
December 31, December 31,
2022 2021
Credit Agreement $ 10,000 $ 10,000
Payment of principal ( 2,244 ) —
Unamortized deferred issuance costs ( 828 ) ( 1,583 )
Exit fee accretion 191 114
Total debt $ 7,119 $ 8,531
Current portion $ 5,600 $ 2,222
Long-term portion, net 1,519 6,309 Credit Agreement On May 29, 2020 (the “Credit Agreement Closing Date”), the Company entered into a $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 10,000 (the “Tranche One Loans”) funded on the Credit Agreement Closing Date. Pursuant to the terms of the Credit Agreement, there are four additional tranches of term loans, in an aggregate original principal amount of $ 40,000 (the “Tranche Two Loans”, “Tranche Three Loans”, “Tranche Four Loans” and the “Tranche Five Loans”, and collectively with the Tranche One Loans, the “Term Loans” and each a “Term Loan”). As of December 31, 2022 , no funds have been drawn from the additional tranches and are not expected to be drawn in the future. The Term Loans will bear interest at a per annum rate equal to 13.5 %, with monthly, interest-only payments until the date that is three years prior to the Maturity Date (as defined below) (the “Amortization Date”). The maturity date of the Credit Agreement is May 29, 2025 , but may be extended to May 29, 2026 provided that the EBITDA (as defined in the Credit Agreement) for the consecutive twelve-month period ending on or immediately prior to May 29, 2022 is greater than $ 10,000 (such date, “Maturity Date”), which the Company did not achieve. Beginning on the Amortization Date, the Company was obligated to pay amortization payments (in addition to the interest stated above) on such date and each month thereafter in equal month installments of principal based on an amortization schedule of thirty-six months .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 of the principal amount of the Term Loan being prepaid. In addition, an exit fee will be due and payable upon prepayment or repayment of the Term Loans (including, without limitation, on the Maturity Date) equal to the lesser of 2.5 % of the sum of the aggregate principal amount of the Term Loans advanced or approved to be advanced by the Lenders and $ 700 ; provided that such exit fee will be equal to $ 700 if fee is paid in conjunction with a change of control that occurs in connection with the payoff or within 6 months thereof. As of December 31, 2022 , the Company will have to pay a 2.5 % exit fee, which is $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 5,000 at all times (the “Minimum Liquidity Covenant”) and minimum EBITDA levels that the Company may need to satisfy on a quarterly basis beginning in September 2021, subject to borrowing levels. As of December 31, 2022, the Company was in compliance with the Minimum Liquidity Covenant as the minimum EBITDA criteria is not applicable until additional tranches are drawn. As of December 31, 2022, borrowings under the Credit Agreement are classified based on their schedule maturities. In connection with the Credit Agreement, the Company issued a warrant to MAM Eagle Lender, LLC to purchase 376 shares of the Company’s common stock, at an exercise price equal to $ 6,426.00 per share. See Note 12(c) for additional information. The warrant is exercisable through May 29, 2027 . The Company recorded debt issuance costs for the Credit Agreement of $ 1,496 plus the fair value of warrants of $ 1,423 , which are being amortized using the effective interest method over the term of Credit Agreement. Debt issuance cost amortization is included in interest expense within the Consolidated Statements of Operations. As of December 31, 2022, the effective interest rate was 31.77 %, which takes into consideration the non-cash amortization of the debt issuance costs and accretion of the exit fee. The Company recorded debt issuance cost amortization related to the Credit Agreement of $ 960 and $ 844 for the years ended December 31, 2022 and 2021, respectively. On August 1, 2022, the Company entered into Amendment No. 1 and Waiver to Credit Agreement, or the Amendment, with MAM Eagle Lender. Pursuant to the terms of the Amendment, the lenders waived any default under the credit agreement (including the imposition of a default interest rate with respect to the default) resulting from our failure to comply with the Minimum Liquidity Covenant. In addition, the Amendment, among other items, (i) provides that 30 % of any cash proceeds received by the Company from certain potential strategic licensing transactions shall be used to prepay amounts outstanding under the credit agreement; and (ii) decreases the amount of cash the Company is required to maintain pursuant to the Minimum Liquidity Covenant to $ 3,000 for a period beginning on August 1, 2022, and ending on August 31, 2022, at which point the amount required pursuant to the Minimum Liquidity Covenant shall increase to $ 5,000 . On October 24, 2022, the Company entered into Amendment No. 2 and Waiver to Credit Agreement, or the Amendment, with MAM Eagle Lender. Pursuant to the terms of the Amendment, the Credit Agreement is amended such that the Company must repay the principal thereunder (i) on the first business day of each month until the Interest Payment Date on December 1, 2022, in equal monthly installments of principal based on an amortization schedule of 36 months, (ii) an additional payment of principal in the amount of $ 300 prior to December 31, 2022 and (iii) commencing on the Interest Payment Date on January 2, 2023 and on each Interest Payment Date thereafter until the obligations have been repaid in full, the principal amount of $ 500 . In addition, the Amendment decreases the minimum cash covenant the Company is required to maintain under the Credit Agreement to (i) $ 3,000 for the period beginning on October 1, 2022, and ending on November 30, 2022, (ii) $ 4,500 for the period beginning on December 1, 2022, and ending on February 28, 2023, and (iii) $ 4,000 from and after March 1, 2023. Further, the Company has agreed that prior to December 31, 2022, it shall not, without the prior written consent of the Lenders, make or permit any payment under its agreements with Alkermes. In consideration for the Amendment, the Company agreed to pay the Agent an amendment fee of $ 5 and the Lender an amendment fee of $ 200 . On December 1, 2022, the Company entered into Amendment No. 3 to Credit Agreement with MAM Eagle Lender. Pursuant to the terms of the amendment, the amendment decreases the minimum cash covenant the Company is required to maintain under the credit agreement to (a) from October 1, 2022 to December 6, 2022 to not be less than $ 3,000 at any time, (b) from December 7, 2022 to February 28, 2023 to not be less than $ 4,500 , and (c) from and after March 1, 2023 to not be less than $ 4,000 . In January 2023, the Company entered into Amendment No. 4 to Credit Agreement with MAM Eagle Lender. Pursuant to the terms of the amendment, the credit agreement was amended such that the Company must make (i) a payment of principal in the amount of $ 500 on January 3, 2023, (ii) a payment of principal in the amount of $ 300 on February 1, 2023 and March 1, 2023, and (iii) on the interest payment date on April 3, 2023 and on each interest payment date thereafter until the obligations are repaid in full, a payment in the principal amount of $ 500 . In addition, the amendment decreases the minimum cash covenant the Company is required to maintain under the credit agreement, or the Minimum Liquidity Covenant, to (i) $ 3,000 for the period beginning on October 1, 2022, and ending on December 6, 2022, (ii) $ 4,500 for the period beginning on December 7, 2022, and ending on January 10, 2023, (iii) $ 2,225 for the period beginning on January 11, 2023, and ending on February 28, 2023, and (iv) $ 3,000 from and after March 1, 2023. Further, the Company agreed that prior to April 30, 2023, it will not, without the prior written consent of MAM Eagle Lender, make or permit any payment under its agreements with Alkermes. As a result of the liquidity conditions discussed in Note 2, the Company is not expected to be able to comply with the Minimum Liquidity Covenant, as amended, over the next twelve months without additional capital financing. If the Company is unable to maintain its Minimum Liquidity Covenant, it is reasonably possible that the Lenders could demand repayment of the borrowings under the Credit Agreement during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a) Licenses and Supply Agreements In June 2017, the Company acquired the exclusive global rights to two novel neuromuscular blocking agents (“NMBs”) and a proprietary reversal agent from Cornell University (“Cornell”). The NMBs and reversal agent are referred to herein as the NMB Related Compounds. The NMB Related Compounds include one novel intermediate-acting NMB that has initiated Phase I clinical trials and two other agents, a novel short-acting NMB, and a rapid-acting reversal agent specific to these NMBs. The Company is obligated to make: (i) an annual license maintenance fee payment to Cornell in the remaining range of $ 70 to $ 125 until the first commercial sale of the NMB Related Compounds; and (ii) milestone payments to Cornell upon the achievement of certain milestones, up to a maximum, for each NMB Related Compound, of $ 5,000 for U.S. regulatory approval and commercialization milestones and $ 3,000 for European regulatory approval and commercialization milestones. The Company is obligated to pay Cornell royalties on net sales of the NMB Related Compound at a rate ranging from low to mid-single digits, depending on the applicable NMB Related Compounds and whether there is a valid patent claim in the applicable country, subject to an annual minimum royalty amount. Further, the Company reimburses Cornell for its ongoing patent costs related to prosecution and maintenance of the patents related to the Cornell patents for the NMB Related Compounds. Through December 31, 2022 , no such milestones have been achieved. (b) Contingent Consideration for the Alkermes Transaction On April 10, 2015, Societal CDMO, Inc. (“Societal CDMO”), formerly Recro Pharma, Inc., completed the acquisition of a manufacturing facility in Gainesville, Georgia and the licensing and commercialization rights to ANJESO (the “Alkermes Transaction”). Pursuant to the purchase and sale agreement and subsequent amendment with Alkermes, as amended, governing the Alkermes Transaction, the Company agreed to pay to Alkermes up to an additional $ 140,000 in milestone payments including $ 60,000 upon regulatory approval payable over a seven-year period, as well as net sales milestones related to ANJESO and royalties on future product sales of ANJESO. On March 29, 2023, the Company entered into the Transfer Agreement. Under the terms of the Transfer Agreement, the Company transferred the Assets to Alkermes. The Company also withdrew the NDA related to ANJESO and agreed, if elected by Alkermes at a later date, to transfer such withdrawn NDA to Alkermes at no additional cost. As a result, contingent consideration is included in current and non-current liabilities of discontinued operations (see Note 4). Additionally, under the Transfer Agreement, the Company granted Alkermes a non-exclusive, perpetual and irrevocable, royalty-free and fully paid-up worldwide license, to the additional intellectual property owned by the Company necessary to or useful to exploit ANJESO. In consideration of the transfer of the Assets, the parties agreed to the termination of (i) the Purchase and Sale Agreement, dated March 7, 2015, (ii) the Asset Transfer and License Agreement, dated April 10, 2015; and (iii) the Development, Manufacturing and Supply Agreement, dated as of July 10, 2015. In connection with the termination of the ANJESO Agreements, no further payments of any kind pursuant to the ANJESO Agreements will be payable by the Company to Alkermes. Historically, the contingent consideration consisted of four separate components. The first component was (i) a $ 5,000 payment made in the first quarter of 2019 and (ii) a $ 5,000 payment made in the second quarter of 2019. The second components became payable upon regulatory approval in February 2020 and included (i) a $ 5,000 payment, which was paid in three installments during 2020 and 2021, and (ii) $ 45,000 payable in seven equal annual payments of approximately $ 6,400 beginning on the first anniversary of such approval, of which the first payment was made in the first quarter of 2021. The Company paid $ 1,200 of the second payment in 2022. The third component consisted of three potential payments, based on the achievement of specified annual revenue targets. The fourth component consists of a royalty payment between 10 % and 12 % (subject to a 30 % reduction when no longer covered by patent) for a defined term on future ANJESO net sales, which was paid quarterly. (c) Litigation The Company is involved, from time to time, in various claims and legal proceedings arising in the ordinary course of its business. The Company accrues for any legal costs as they are incurred. Except as disclosed below, the Company is not currently a party to any such claims or proceedings that, if decided adversely to it, would either individually or in the aggregate have a material adverse effect on its business, financial condition or results of operations. In connection with the Separation, the Company accepted assignment by Societal CDMO of all of Societal CDMO’s obligations in connection with a securities class action lawsuit (the “Securities Litigation”) and agreed to indemnify Societal CDMO for all liabilities related to the Securities Litigation. On May 31, 2018, the Securities Litigation was filed against Societal CDMO and certain of Societal CDMO’s officers and directors in the U.S. District Court for the Eastern District of Pennsylvania (Case No. 2:18-cv-02279-MMB) that purported to state a claim for alleged violations of Section 10(b) and 20(a) of the Exchange Act and Rule 10(b)(5) promulgated thereunder, based on statements made by Societal CDMO concerning the NDA for ANJESO. The complaint seeks unspecified damages, interest, attorneys’ fees, and other costs. On December 10, 2018, the lead plaintiff filed an amended complaint that asserted the same claims and sought the same relief but included new allegations and named additional officers as defendants. On February 8, 2019, Societal CDMO filed a motion to dismiss the amended complaint in its entirety, which the lead plaintiff opposed on April 9, 2019. On May 9, 2019, Societal CDMO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Societal CDMO filed a motion to dismiss the second amended complaint on June 18, 2020. The plaintiff filed an opposition to the motion to dismiss on August 17, 2020. On September 16, 2020, Societal CDMO filed a reply in support of the motion to dismiss. On March 1, 2021, Societal CDMO’s second motion to dismiss was denied. On June 21, 2021, the defendants filed an answer and affirmative defenses to the second amended complaint. Since then, the parties have been engaged in discovery, which concluded by March 15, 2022. On September 30, 2021, the plaintiff filed a motion for class certification and appointment of class representative. Societal CDMO filed an opposition to the plaintiff’s motion on November 30, 2021. On January 6, 2022, the plaintiff filed a reply in support of the motion for class certification. On March 24, 2022, the plaintiff informed the Court that the parties had reached an agreement-in-principle to settle the Securities Litigation and requested that the court stay all deadlines. On May 10, 2022, plaintiff filed an unopposed motion for preliminary approval of the class action settlement. The Court entered an order preliminarily approving the settlement and providing for notice on May 12, 2022. A hearing for final approval of the settlement was held on October 26, 2022, and the settlement was approved in December 2022. The decision had no impact to the financial statements. (d) Certain Compensation and Employment Agreements The Company entered into an employment agreement with one of its named executive officers in February 2020. As of December 31, 2022, this employment agreement provided for, among other things, annual base salary in an aggregate amount of not less than $ 927 , from that date through June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 xml:space="preserve">(12) Capital Structure (a) Common Stock On November 21, 2019, the Company separated from Societal CDMO as a result of a special dividend distribution of all the outstanding shares of its common stock to Societal CDMO shareholders. On the distribution date, each Societal CDMO shareholder received one share of Baudax Bio’s common stock for every two and one-half shares of Societal CDMO common stock held of record at the close of business on November 15, 2019. Upon the distribution, 6,712 shares of common stock were issued. The Company is authorized to issue 190,000,000 shares of common stock, with a par value of $ 0.01 per share. On February 8, 2021, the Company closed a registered direct offering of 7,857 shares of common stock (the “February Offering”) at an offering price of $ 2,240.00 per share for net proceeds to the Company of $ 16,187 . As compensation to the Placement Agent, the Company agreed to pay the Placement Agent a cash fee of 6.0 % of the gross proceeds raised in the February Offering, plus a management fee equal to 1.0 % of the gross proceeds raised in the February Offering and reimbursement of certain expenses and legal fees. The Company also issued to designees of the Placement Agent warrants to purchase 471 shares of common stock (the “February Placement Agent Warrants”) at an exercise price of $ 2,800.00 per share. On May 31, 2021, the Company closed a registered direct offering of 10,021 shares of common stock (the “May Offering”) at an offering price of $ 1,190.00 per share and warrants to purchase 10,021 shares of common stock (the “May Warrants”) at an exercise price of $ 1,260.00 per share, for net proceeds to the Company of $ 10,861 . As compensation to the Placement Agent, the Company agreed to pay the Placement Agent a cash fee of 6.0 % of the gross proceeds raised in the May Offering, plus a management fee equal to 1.0 % of the gross proceeds raised in the May Offering and reimbursement of certain expenses and legal fees. The Company also issued to designees of the Placement Agent warrants to purchase 601 shares of common stock (the “May Placement Agent Warrants”) at an exercise price of $ 1,487.50 per share. The May Warrants and May Placement Agent Warrants were exercisable on the six-month anniversary of the closing date of the May Offering. On December 28, 2021, the Company closed a registered direct offering (the “December 2021 Offering”) of 42,289.3 shares of the Company’s Series A Preferred Stock, par value $ 0.01 per share (the “Preferred Stock”), at a stated value of $ 100.00 per share and warrants to purchase 9,062 shares of common stock of the Company (the “December 2021 Warrants”) for net proceeds of $ 3,658 . The shares of Preferred Stock are convertible, on the date after the issuance thereof, into an aggregate of 12,083 shares of common stock at a conversion price of $ 350.00 per share, of which 34,000 shares of Preferred Stock were converted to common stock on December 29, 2021 and the remaining were converted in the first quarter of 2022. The Preferred Stock have no voting rights, other than the right to vote as a class on certain matters, and each share of Preferred Stock will have the right to cast 125,000 votes per share of Preferred Stock on an amendment to the Company’s Amended and Restated Articles of Incorporation , as amended, to effect a reverse stock split of the Company’s outstanding shares of common stock by a ratio to be determined by the Board of Directors of the Company, voting together with the common stock as a single class; and in accordance with Nasdaq Stock Market LLC Listing Rules, the votes cast by holders of the Preferred Stock must be counted by the Company in the same proportion as the aggregate shares of Common Stock voted on the proposal. The holders of Preferred Stock are entitled to dividends, on an as-if converted basis, equal to dividends actually paid, if any, on shares of common stock. The Company recognized a beneficial conversion charge of $ 2,422 during the year ended December 31, 2021, which represents the in-the-money value of the conversion rate as of the date of issuance. As compensation to the Placement Agent, the Company agreed to pay the Placement Agent a cash fee of 7.0 % of the gross proceeds raised in the December 2021 Offering, plus a management fee equal to 1.0 % of the gross proceeds raised in the December 2021 Offering and reimbursement of certain expenses and legal fees. The Company also issued to designees of the Placement Agent warrants to purchase 724 shares of common stock (the “December 2021 Placement Agent Warrants”). The December 2021 Warrants and the December 2021 Placement Agent Warrants have an exercise price of $ 448.00 per share and were exercisable upon the six-month anniversary of their issuance. On March 1, 2022, the Company closed an underwritten public offering of 45,791 shares of its common stock, pre-funded warrants to purchase 41,929 shares of common stock at an exercise price of $ 0.40 per share and warrants to purchase 87,719 shares of common stock at an exercise price of $ 130.00 per share, as well as up to 13,158 additional shares of common stock and/or additional warrants to purchase up to 13,158 shares of common stock, which may be purchased pursuant to a 30-day option to purchase additional securities granted to H.C. Wainwright &amp; Co., LLC (the “Underwriter”) by the Company. The public offering price for each share of common stock and accompanying warrant to purchase one share of common stock was $ 114.00 , and the public offering price for each pre-funded warrant and accompanying warrant was $ 113.60 . As compensation to the Underwriter, the Company agreed to pay to the Underwriter a cash fee of 7.0 % of the gross proceeds, plus a cash management fee equal to 1.0 % of the gross proceeds and reimbursement of certain expenses and legal fees. The Company also issued to designees of the Underwriter warrants to purchase 5,263 shares of common stock at an exercise price of $ 142.50 per share. On February 28, 2022, the Underwriter partially exercised its option to purchase an additional 2,847 warrants. Net proceeds to the Company, after deducting underwriting discounts and commissions and offering expenses, was $ 8,791 . On May 17, 2022, the Company entered into a securities purchase agreement with institutional investors named therein, pursuant to which the Company agreed to issue and sell, in a registered direct offering (the “May 2022 Offering”), 41,152 shares of the Company’s common stock, par value $ 0.01 per share, and, in a concurrent private placement, warrants exercisable for up to an aggregate of 41,152 shares of Common Stock at a combined offering price of $ 48.60 per share and associated warrant. The warrants have an exercise price of $ 43.60 per share. Each warrant is exercisable for one share of common stock and was exercisable immediately upon issuance. The warrants will have a term of five years from the issuance date. As compensation to H.C. Wainwright &amp; Co., LLC as placement agent in connection with the offering, the Company agreed to pay to the placement agent a cash fee of 7.0 % of the aggregate gross proceeds raised in the offering, plus a management fee equal to 1.0 % of the gross proceeds raised in the offering and certain expenses. The Company also issued to designees of the placement agent warrants to purchase up to 6.0 % of the aggregate number of shares of common stock sold in the transactions, or warrants to purchase up to 2,469 shares of common stock. The placement agent warrants have substantially the same terms as the warrants, except that the placement agent warrants have an exercise price equal to 125 % of the offering price per share (or $ 60.75 per share). The placement agent warrants will expire on May 17, 2027 . Net proceeds to the Company, after deducting underwriting discounts and commissions and offering expenses, was $ 1,720 . On September 1, 2022, the Company closed a best efforts public offering of: (i) 188,872 shares of its common stock, par value $ 0.01 per share and accompanying Series A-1 warrants (“Series A-1 warrants”) to purchase 188,872 shares of Common stock and Series A-2 warrants (“Series A-2 warrants”, and together with the Series A-1 warrants, “Series A warrants”) to purchase 188,872 shares of Common Stock, at a combined public offering price of $ 21.00 per share and Series A warrants and (ii) Series B pre-funded warrants (“Series B pre-funded warrants”) to purchase 106,607 shares of Common Stock and accompanying Series A-1 warrants to purchase 106,607 shares of Common Stock and Series A-2 warrants to purchase 106,607 shares of Common stock at a combined public offering price of $ 20.60 per Series B pre-funded warrant and Series A warrants, which is equal to the public offering price per share of Common Stock and accompanying Series A warrants less the $ 0.01 per share exercise price of each such Series B pre-funded warrant. The Series A warrants have an exercise price of $ 21.00 per share of Common Stock. The Series A-1 warrants are exercisable upon issuance and will expire five years from the date of issuance. The Series A-2 warrants are exercisable upon issuance and will expire thirteen months from the date of issuance. The exercise price of the Series A warrants is subject to adjustment for stock splits, reverse splits, and similar capital transactions as described in the Series A warrants. Subject to certain ownership limitations, the Series B pre-funded warrants are immediately exercisable and were exercised at a nominal consideration of $ 0.40 per share of Common Stock upon the closing of the transaction. As compensation to H.C. Wainwright &amp; Co., LLC, as the exclusive placement agent in connection with the Offering, the Company paid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17,728 shares of common stock. The placement agent warrants have substantially the same terms as the Series A warrants, except that the placement agent warrants have an exercise price equal to $ 26.25 per share and expire on August 29, 2027 . Net proceeds to the Company, after deducting underwriting discounts and commissions and offering expenses, was $ 5,044 . On December 6, 2022 the Company closed a best efforts public offering of: (i) 54,787 shares of its common stock, par value $ 0.01 per share and accompanying Series A-3 warrants to purchase 54,787 shares of common stock and Series A-4 warrants to purchase 54,787 shares of common stock, at a combined public offering price of $ 4.795 per share and accompanying series A warrants and (ii) series C pre-funded warrants to purchase 988,000 shares of common stock and accompanying series A-3 warrants to purchase 988,000 shares of common stock and series A-4 warrants to purchase 988,000 shares of common stock at a combined public offering price of $ 4.785 per series C pre-funded warrant and accompanying series A warrants, which was equal to the public offering price per share of common stock and accompanying series A warrants less the $ 0.01 per share exercise price of each such series C pre-funded warrant. The series A warrants have an exercise price of $ 4.50 per share of common stock. The series A-3 warrants are exercisable upon issuance and will expire on December 6, 2027. The series A-4 warrants are exercisable upon issuance and will expire on January 8, 2024. The exercise price of the series A warrants is subject to adjustment for stock splits, reverse splits, and similar capital transactions as described in the Series A Warrants. The Series C prefunded warrants have been exercised in full as of December 31, 2022. As compensation to H.C. Wainwright &amp; Co., LLC as the exclusive placement agent in connection with the offering, the Company paid the placement agent a cash fee of 7.0 % of the aggregate gross proceeds raised in the offering, plus a management fee equal to 1.0 % of the gross proceeds raised in the offering, and reimbursement of certain expenses and legal fees. The Company also issued to designees of the placement agent warrants to purchase up to 62,567 shares of common stock. The Placement Agent Warrants have substantially the same terms as the series A warrants, except that the placement agent warrants have an exercise price equal to $ 5.99375 per share and expire on December 2, 2027 . Net proceeds to the Company, after deducting underwriting discounts and commissions and offering expenses, was $ 3,916 . (b) Preferred Stock The Company is authorized to issue 10,000,000 shares of preferred stock, with a par value of $ 0.01 per share. On September 19, 2022, the board of directors of the Company declared a dividend of one one-thousandth (1/1,000th) of a share of Series B Preferred Stock, par value $ 0.01 per share (“Series B Preferred Stock”), for each outstanding share of the Company’s common stock, par value $ 0.01 per share to shareholders of record on September 29, 2022 (the “Record Date”). The shares of Series B Preferred Stock were distributed to such recipients on October 3, 2022. Each share of Series B Preferred Stock entitles the holder thereof to 1,000,000 votes per share. The outstanding shares of Series B Preferred Stock vote together with the outstanding shares of Common Stock of the Company as a single class exclusively with respect to (1) any proposal to adopt an amendment to the Company’s Amended and Restated Articles of Incorporation, as amended, to reclassify the outstanding shares of common stock into a smaller number of shares of common stock at a ratio specified in or determined in accordance with the terms of such amendment (the “Reverse Stock Split”) and (2) any proposal to adjourn any meeting of shareholders called for the purpose of voting on the Reverse Stock Split. The Series B Preferred Stock will not be entitled to vote on any other matter, except to the extent required under the Pennsylvania Business Corporation Law. In September 2022, 20,003.745 shares of Series B Preferred Stock were declared as a stock dividend and issued on October 3, 2022. On November 3, 2022, all of our outstanding shares of Series B Preferred Stock were redeemed for nominal consideration pursuant to the terms of the Series B Preferred Stock. As of December 31, 2022 , there were no shares of Preferred Stock issued and outstanding. (c) Warrants On May 29, 2020, in connection with the Credit Agreement, the Company issued a warrant to MAM Eagle Lender, LLC to purchase 376 shares of common stock, at an exercise price equal to $ 6,426.00 per share (see Note 10).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2 shares of the Company’s common stock per warrant (rounded up to the nearest whole share) (the “Exchange”). The Company issued 848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 14.00 ,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 21,858 to equity as a result of the issuance of shares and the removal of the anti-dilution and variable pricing protections in the Exchange. On January 21, 2021, the Company entered into an agreement with an institutional investor, pursuant to which the Company agreed to issue and sell, in an offering (the “January Offering”), warrants exercisable for an aggregate of 7,358 shares of common stock of the Company (the “January Warrants”) at an offering price of $ 175.00 per warrant in exchange for the exercise of the institutional investor’s existing December Series A warrants that were issued to them on December 21, 2020, at an exercise price of $ 1,652.00 per warrant. The January Warrants have an exercise price of $ 2,240.00 per share. As compensation to the Placement Agent, in connection with the January Offering, the Company agreed to pay to the Placement Agent a cash fee of 6.0 % of the aggregate gross proceeds raised in the January Offering (including the proceeds relating to the exercise of the December Series A Warrants), plus a management fee equal to 1.0 % of the gross proceeds raised in the January Offering (including the proceeds relating to the exercise of the December Series A Warrants) and reimbursement of certain expenses and legal fees. The Company also issued to designees of the Placement Agent warrants to purchase 441 shares of common stock (the “January Placement Agent Warrants”) at an exercise price of $ 2,800.00 per share. On August 24, 2022, the Company entered into warrant amendment agreements (the “Warrant Amendment Agreements”) with certain holders of the Company’s (i) Series A Warrants to purchase 7,234 shares of common stock with an exercise price of $ 1,680.00 per share, (ii) Warrants to purchase 7,358 shares of common stock with an exercise price of $ 2,240.00 per share, (iii) Warrants to purchase 10,021 shares of common stock with an exercise price of $ 1,260.00 per share, (iv) Warrants to purchase 9,062 shares of common stock with an exercise price of $ 448.00 per share, and (v) Warrants to purchase 88,615 shares of common stock with an exercise price of $ 130.00 per share (the “Existing Warrants”). Under the Warrant Amendment Agreements, the Company agreed to amend the Existing Warrants by lowering the exercise price of the Existing Warrants to $ 23.92 per share. The warrant modification resulted in an increase in the fair value of warrants of $ 1,151 . Subsequent to the warrant amendment, the Company issued 2,875 shares of common stock upon exercise of a portion of the amended warrants for net proceeds of $ 69 . On December 2, 2022, the Company entered into a warrant amendment agreement (the “December Warrant Amendment Agreement”) with a certain holder of the Company’s (i) warrants to purchase 7,234 shares of common stock with an exercise price of $ 23.92 per share, (ii) warrants to purchase 7,358 shares of common stock with an exercise price of $ 23.92 per share, (iii) warrants to purchase 6,013 shares of common stock with an exercise price of $ 23.92 per share, (iv) Warrants to purchase 5,143 shares of common stock with an exercise price of $ 23.92 per share, (v) warrants to purchase 48,246 shares of common stock with an exercise price of $ 23.92 per share, (vi) Series A-1 warrants to purchase 14,404 shares of common stock with an exercise price of $ 43.60 per share, (vii) Series A-2 warrants to purchase 142,858 shares of common stock with an exercise price of $ 21.00 per share and (viii) warrants to purchase 142,858 shares of common stock with an exercise price of $ 21.00 per share (collectively, the “December Existing Warrants”). Under the December Warrant Amendment Agreement, the Company (i) agreed to amend the December Existing Warrants by lowering the exercise price of the December Existing Warrants to $ 4.50 per share and (ii) amend the expiration date of the December Existing Warrants to December 6, 2027 , in each case effective on December 6, 2022. The warrant modification resulted in an increase in the fair value of warrants of $ 746 . In January 2023, the Company issued 961,787 shares of common stock upon the exercise of warrants for proceeds of $ 4,328 . As of December 31, 2022, the Company had the following warrants outstanding to purchase shares of the Company’s common stock:
Number of Shares Exercise Price Expiration Date
March Series A Warrants 15 $ 14.00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Series A-4 Warrants 961,787 $ 4.50 January 8, 2024
December 2022 Placement Agent 62,567 $ 5.99375 December 2, 2027 With the exception of the March Series A Warrants to purchase 15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The following table summarizes the fair value and the assumptions used for the Black-Scholes option-pricing model for the liability classified warrants:
December 31, 2022
Series A
Fair value $ —
Expected dividend yield — %
Expected volatility 76.92 %
Risk-free interest rates 4.41 %
Remaining contractual term 2.2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The Company has adopted the 2019 Plan that allows for the grant of stock options, stock appreciation rights and stock awards for a total of 2,142 shares of common stock. On December 1 st of each year, pursuant to the “Evergreen” provision of the 2019 Plan, the number of shares available under the plan shall be increased by an amount equal to 5 % of the outstanding common stock on December 1 st of that year or such lower amount as determined by the Board of Directors. In December 2022, the number of shares available for issuance under the 2019 Plan was increased by 25,004 . The total number of shares authorized for issuance under the 2019 plan as of December 31, 2022 is 31,581 . As of December 31, 2022, 27,997 shares are available for future grants under the 2019 Plan. Stock Options: Stock options are exercisable generally for a period of 10 years from the date of grant and generally vest over four years . T here were no options granted during the year ended December 31, 2022. The weighted average grant-date fair value of options awarded to employees during the year ended December 31, 2021 was $ 735.69 . Under the 2019 Plan, the fair value of the options was estimated on the date of grant using a Black-Scholes option pricing model with the following weighted-average assumptions:
December 31,
2021
Expected option life 5.6 years
Expected volatility 74.47 %
Risk-free interest rate 1.0 %
Expected dividend yield — The following table summarizes stock option activity during the years ended December 31, 2022 and 2021:
Number of Weighted Weighted
Balance, December 31, 2020 1,577 $ 4,353.98 9.1 years
Granted 1,855 1,815.58
Expired/forfeited/cancelled ( 388 ) 2,497.63
Balance, December 31, 2021 3,044 3,043.71 8.6 years
Expired/forfeited/cancelled ( 1,105 ) 2,197.62
Balance, December 31, 2022 1,939 $ 3,525.88 6.5 years
Vested 1,466 $ 3,537.21 6.0 years
Vested and expected to vest 1,939 $ 3,525.88 6.5 years Included in the table above are 801 stock options cancelled and 194 stock options outstanding as of December 31, 2022 and 409 stock options granted, 219 stock options cancelled and 995 stock options outstanding as of December 31, 2021 for employees directly related to the discontinued commercial business. Also included in the table above are 47 stock options outstanding as of December 31, 2022 that were granted outside of the 2019 Plan. The grants were made pursuant to the Nasdaq inducement grant exception in accordance with Nasdaq Listing Rule 5635(c)(4). Restricted Stock Units (RSUs): The following table summarizes Baudax Bio RSUs activity during the year ended December 31, 2022 and 2021:
Number of shares Weighted
Balance, December 31, 2020 647 $ 5,418.52
Granted 886 1,439.81
Vested and settled ( 501 ) 4,254.54
Expired/forfeited/cancelled ( 80 ) 2,747.06
Balance, December 31, 2021 952 2,552.69
Granted 12,519 30.43
Vested and settled ( 887 ) 1,314.11
Expired/forfeited/cancelled ( 1,973 ) 205.75
Balance, December 31, 2022 10,611 $ 116.81
Expected to vest 10,233 In June 2022, the Company granted 12,519 time-based RSUs, which may be settled in cash, stock, or a combination of cash and stock, solely at the election of the Company. These awards are classified as Other long-term liabilities on the Consolidated Balance Sheet due to insufficient shares available for grant in the 2019 Plan. Included in the table above are 2,348 time-based RSUs granted, 550 time-based RSUs vested and settled and 1,910 time-based RSUs cancelled as of December 31, 2022 and 87 time-based RSUs granted, 182 time-based RSUs vested and settled, 49 time-based RSUs cancelled and 112 time-based RSUs outstanding as of December 31, 2021 for employees directly related to the discontinued commercial business. Also included in the table above are 4 time-based RSUs outstanding as of December 31, 2022 that were granted outside of the 2019 Plan. The grants were made pursuant to the Nasdaq inducement grant exception in accordance with Nasdaq Listing Rule 5635(c)(4). Stock-Based Compensation Expense: Stock-based compensation expense from continuing operations for the years ended December 31, 2022 and 2021 was $ 1,289 and $ 3,595 , respectively. For the prior year, this represents stock-based compensation from the Baudax Bio awards as well as stock-based compensation from the Societal CDMO Equity Plan for the acceleration of vesting for Baudax Bio employees in their Societal CDMO awards. As of December 31, 2022, there was $ 1,052 of unrecognized compensation expense related to unvested options and time-based RSUs that are expected to vest and will be expensed over a weighted average period of 1.1 years. As of December 31, 2022, there was $ 450 of unrecognized compensation expense related to unvested performance-based RSUs. The aggregate intrinsic value represents the total amount by which the fair value of the common stock subject to options exceeds the exercise price of the related options. As of December 31, 2022, there was no aggregate intrinsic value of the vested and unvested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259</v>
      </c>
      <c r="C3" s="5" t="n">
        <v>15891</v>
      </c>
    </row>
    <row r="4">
      <c r="A4" s="4" t="inlineStr">
        <is>
          <t>Prepaid expenses and other current assets</t>
        </is>
      </c>
      <c r="B4" s="6" t="n">
        <v>303</v>
      </c>
      <c r="C4" s="6" t="n">
        <v>1450</v>
      </c>
    </row>
    <row r="5">
      <c r="A5" s="4" t="inlineStr">
        <is>
          <t>Current assets of discontinued operation</t>
        </is>
      </c>
      <c r="B5" s="6" t="n">
        <v>785</v>
      </c>
      <c r="C5" s="6" t="n">
        <v>6153</v>
      </c>
    </row>
    <row r="6">
      <c r="A6" s="4" t="inlineStr">
        <is>
          <t>Total current assets</t>
        </is>
      </c>
      <c r="B6" s="6" t="n">
        <v>6347</v>
      </c>
      <c r="C6" s="6" t="n">
        <v>23494</v>
      </c>
    </row>
    <row r="7">
      <c r="A7" s="4" t="inlineStr">
        <is>
          <t>Property, plant and equipment, net</t>
        </is>
      </c>
      <c r="B7" s="6" t="n">
        <v>9</v>
      </c>
      <c r="C7" s="6" t="n">
        <v>69</v>
      </c>
    </row>
    <row r="8">
      <c r="A8" s="4" t="inlineStr">
        <is>
          <t>Goodwill</t>
        </is>
      </c>
      <c r="B8" s="6" t="n">
        <v>2127</v>
      </c>
      <c r="C8" s="6" t="n">
        <v>2127</v>
      </c>
    </row>
    <row r="9">
      <c r="A9" s="4" t="inlineStr">
        <is>
          <t>Other long-term assets</t>
        </is>
      </c>
      <c r="B9" s="6" t="n">
        <v>854</v>
      </c>
      <c r="C9" s="6" t="n">
        <v>963</v>
      </c>
    </row>
    <row r="10">
      <c r="A10" s="4" t="inlineStr">
        <is>
          <t>Non-current assets of discontinued operation</t>
        </is>
      </c>
      <c r="B10" s="6" t="n">
        <v>695</v>
      </c>
      <c r="C10" s="6" t="n">
        <v>26624</v>
      </c>
    </row>
    <row r="11">
      <c r="A11" s="4" t="inlineStr">
        <is>
          <t>Total assets</t>
        </is>
      </c>
      <c r="B11" s="6" t="n">
        <v>10032</v>
      </c>
      <c r="C11" s="6" t="n">
        <v>53277</v>
      </c>
    </row>
    <row r="12">
      <c r="A12" s="3" t="inlineStr">
        <is>
          <t>Current liabilities:</t>
        </is>
      </c>
      <c r="B12" s="4" t="inlineStr">
        <is>
          <t xml:space="preserve"> </t>
        </is>
      </c>
      <c r="C12" s="4" t="inlineStr">
        <is>
          <t xml:space="preserve"> </t>
        </is>
      </c>
    </row>
    <row r="13">
      <c r="A13" s="4" t="inlineStr">
        <is>
          <t>Accounts payable</t>
        </is>
      </c>
      <c r="B13" s="6" t="n">
        <v>3198</v>
      </c>
      <c r="C13" s="6" t="n">
        <v>1090</v>
      </c>
    </row>
    <row r="14">
      <c r="A14" s="4" t="inlineStr">
        <is>
          <t>Accrued expenses and other current liabilities</t>
        </is>
      </c>
      <c r="B14" s="6" t="n">
        <v>2364</v>
      </c>
      <c r="C14" s="6" t="n">
        <v>3386</v>
      </c>
    </row>
    <row r="15">
      <c r="A15" s="4" t="inlineStr">
        <is>
          <t>Current portion of long-term debt, net</t>
        </is>
      </c>
      <c r="B15" s="6" t="n">
        <v>5600</v>
      </c>
      <c r="C15" s="6" t="n">
        <v>2222</v>
      </c>
    </row>
    <row r="16">
      <c r="A16" s="4" t="inlineStr">
        <is>
          <t>Current liabilities of discontinued operation</t>
        </is>
      </c>
      <c r="B16" s="6" t="n">
        <v>10298</v>
      </c>
      <c r="C16" s="6" t="n">
        <v>8948</v>
      </c>
    </row>
    <row r="17">
      <c r="A17" s="4" t="inlineStr">
        <is>
          <t>Total current liabilities</t>
        </is>
      </c>
      <c r="B17" s="6" t="n">
        <v>21460</v>
      </c>
      <c r="C17" s="6" t="n">
        <v>15646</v>
      </c>
    </row>
    <row r="18">
      <c r="A18" s="4" t="inlineStr">
        <is>
          <t>Long-term debt, net</t>
        </is>
      </c>
      <c r="B18" s="6" t="n">
        <v>1519</v>
      </c>
      <c r="C18" s="6" t="n">
        <v>6309</v>
      </c>
    </row>
    <row r="19">
      <c r="A19" s="4" t="inlineStr">
        <is>
          <t>Other long-term liabilities</t>
        </is>
      </c>
      <c r="B19" s="6" t="n">
        <v>598</v>
      </c>
      <c r="C19" s="6" t="n">
        <v>650</v>
      </c>
    </row>
    <row r="20">
      <c r="A20" s="4" t="inlineStr">
        <is>
          <t>Non-current liabilities of discontinued operation</t>
        </is>
      </c>
      <c r="B20" s="6" t="n">
        <v>10697</v>
      </c>
      <c r="C20" s="6" t="n">
        <v>17446</v>
      </c>
    </row>
    <row r="21">
      <c r="A21" s="4" t="inlineStr">
        <is>
          <t>Total liabilities</t>
        </is>
      </c>
      <c r="B21" s="6" t="n">
        <v>34274</v>
      </c>
      <c r="C21" s="6" t="n">
        <v>40051</v>
      </c>
    </row>
    <row r="22">
      <c r="A22" s="4" t="inlineStr">
        <is>
          <t>Commitments and contingencies (Note 12)</t>
        </is>
      </c>
      <c r="B22" s="4" t="inlineStr">
        <is>
          <t xml:space="preserve"> </t>
        </is>
      </c>
      <c r="C22" s="4" t="inlineStr">
        <is>
          <t xml:space="preserve"> </t>
        </is>
      </c>
    </row>
    <row r="23">
      <c r="A23" s="3" t="inlineStr">
        <is>
          <t>Shareholders' (deficit) equity:</t>
        </is>
      </c>
      <c r="B23" s="4" t="inlineStr">
        <is>
          <t xml:space="preserve"> </t>
        </is>
      </c>
      <c r="C23" s="4" t="inlineStr">
        <is>
          <t xml:space="preserve"> </t>
        </is>
      </c>
    </row>
    <row r="24">
      <c r="A24" s="4" t="inlineStr">
        <is>
          <t>Preferred stock, $0.01 par value. Authorized, 10,000,000 shares; issued and outstanding, 8,289 shares at December 31, 2022 and 0 shares at December 31, 2021</t>
        </is>
      </c>
      <c r="B24" s="6" t="n">
        <v>0</v>
      </c>
      <c r="C24" s="6" t="n">
        <v>0</v>
      </c>
    </row>
    <row r="25">
      <c r="A25" s="4" t="inlineStr">
        <is>
          <t>Common stock, $0.01 par value. Authorized, 190,000,000 shares; issued and outstanding, 190,000,000 shares at December 31, 2022 and 1,623,913 shares at December 31, 2021</t>
        </is>
      </c>
      <c r="B25" s="6" t="n">
        <v>16</v>
      </c>
      <c r="C25" s="6" t="n">
        <v>1</v>
      </c>
    </row>
    <row r="26">
      <c r="A26" s="4" t="inlineStr">
        <is>
          <t>Additional paid-in capital</t>
        </is>
      </c>
      <c r="B26" s="6" t="n">
        <v>166646</v>
      </c>
      <c r="C26" s="6" t="n">
        <v>145314</v>
      </c>
    </row>
    <row r="27">
      <c r="A27" s="4" t="inlineStr">
        <is>
          <t>Accumulated deficit</t>
        </is>
      </c>
      <c r="B27" s="6" t="n">
        <v>-190904</v>
      </c>
      <c r="C27" s="6" t="n">
        <v>-132089</v>
      </c>
    </row>
    <row r="28">
      <c r="A28" s="4" t="inlineStr">
        <is>
          <t>Total shareholders' (deficit) equity</t>
        </is>
      </c>
      <c r="B28" s="6" t="n">
        <v>-24242</v>
      </c>
      <c r="C28" s="6" t="n">
        <v>13226</v>
      </c>
    </row>
    <row r="29">
      <c r="A29" s="4" t="inlineStr">
        <is>
          <t>Total liabilities and shareholders' (deficit) equity</t>
        </is>
      </c>
      <c r="B29" s="5" t="n">
        <v>10032</v>
      </c>
      <c r="C29" s="5" t="n">
        <v>53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onents of loss before income tax from continuing operations are as follows:
December 31,
2022 2021
Domestic $ ( 20,204 ) $ ( 26,254 )
Loss before income taxes $ ( 20,204 ) $ ( 26,254 ) The components of income tax provision (benefit) are as follows:
December 31,
2022 2021
Current:
Federal $ — $ —
State and local — —
Foreign — —
— —
Deferred:
Federal ( 4,087 ) ( 5,540 )
State and local ( 2,056 ) ( 981 )
Foreign — —
( 6,143 ) ( 6,521 )
Change in valuation allowance 6,143 6,521
$ — $ — A reconciliation of the statutory U.S. federal income tax rate to the Company’s effective tax rate is as follows:
Year ended December 31,
2022 2021
U.S. federal statutory income tax rate 21.0 % 21.0 %
State taxes, net of federal benefit 10.2 % 3.7 %
Nondeductible expenses ( 0.7 )% 0.6 %
Change in valuation allowance ( 30.4 )% ( 24.8 )%
Other ( 0.1 )% ( 0.5 )%
Effective income tax rate — — The tax effects of temporary differences that gave rise to significant portions of the deferred tax assets were as follows:
December 31,
2022 2021
Deferred tax assets:
Net operating loss carryforwards $ 18,845 $ 11,367
Intangibles — —
Contingent consideration — —
Stock-based compensation 881 794
Inventory reserve — —
Right-of-use asset 241 63
Asset impairment — —
Fixed assets 58 34
Capitalized research 746 —
Other temporary differences 299 500
Gross deferred tax asset 21,070 12,758
Valuation allowance ( 20,769 ) ( 12,479 )
Net deferred tax asset 301 279
Deferred tax liabilities:
Prepaid expenses ( 70 ) ( 224 )
Operating lease liability ( 231 ) ( 55 )
Deferred tax liabilities ( 301 ) ( 279 )
Net deferred taxes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In 2022 and 2021, the Company evaluated the need for a valuation allowance against its U.S. and state deferred tax assets based on the available positive and negative evidence available. An important aspect of objective negative evidence evaluated was the Company’s historical operating results over its life to date. The Company is in a three-year cumulative loss position through December 31, 2022. Thus, it is more likely than not that the Company’s U.S. and state deferred tax assets will not be realized, and a full valuation allowance has been recognized against the Company’s U.S. and state deferred tax assets. The following table summarizes carryforwards of Federal net operating losses and tax credits as of December 31, 2022:
Amount Expiration
Federal net operating losses $ 58,906 No expiration
State net operating losses $ 58,409 2025 – 2042 Under the Tax Reform Act of 1986, as amended (the “Act”), the utilization of a corporation’s net operating loss and research and development tax credit carryforwards is limited following a greater than 50 % change in ownership during a three-year period. Any unused annual limitation may be carried forward to future years for the balance of the carryforward period. The Company has done an analysis to determine whether or not ownership changes, as defined by the Act, have occurred since inception in 2019. The Company determined that it has experienced ownership changes, as defined by the Act, during the current and previous tax years as a result of financings; accordingly, the Company’s ability to utilize the aforementioned carryforwards will be limited. Subsequent ownership changes may affect the limitation in future years. In addition, state net operating loss carryforwards may be further limited, including in Pennsylvania, which has a limitation of 40 % of taxable income after modifications and apportionment on state net operating losses utilized in any one year during tax years beginning 2019 going forward. The Company has not conducted an IRS Section 382 study for the year ended December 31, 2022 . The Company will recognize interest and penalties related to uncertain tax positions in income tax expense. As of December 31, 2022 ,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Societal CDMO became a related party to the Company following the Separation. As part of the Separation, the Company entered into a transition services agreement with Societal CDMO, which terminated on December 31, 2020 . Under the transition services agreement, the Company provided certain services to Societal CDMO, each related to corporate functions, which were charged to Societal CDMO. In connection with the Separation, Societal CDMO and Baudax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Societal CDMO equity awards. In connection with the Separation, Societal CDMO and Baudax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6) Retirement Plan The Company has a voluntary 401(k) Savings Plan (the “401(k) Plan”) in which all employees are eligible to participate. The Company’s policy is to match 100 % of the employee contributions up to a maximum of 5 % of employee compensation. Total Company contributions to the 401(k) plan for the years ended December 31, 2022 and 2021 were $ 186 and $ 292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5">
      <c r="A5" s="4" t="inlineStr">
        <is>
          <t>Cash and Cash Equivalents</t>
        </is>
      </c>
      <c r="B5" s="4" t="inlineStr">
        <is>
          <t xml:space="preserve">(b)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t>
        </is>
      </c>
    </row>
    <row r="6">
      <c r="A6" s="4" t="inlineStr">
        <is>
          <t>Property and Equipment</t>
        </is>
      </c>
      <c r="B6" s="4" t="inlineStr">
        <is>
          <t>(c)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t>
        </is>
      </c>
    </row>
    <row r="7">
      <c r="A7" s="4" t="inlineStr">
        <is>
          <t>Goodwill</t>
        </is>
      </c>
      <c r="B7" s="4" t="inlineStr">
        <is>
          <t xml:space="preserve">(d) Goodwill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its annual test as of November 30, 2022 and there was no impairment to goodwill based on the analysis. </t>
        </is>
      </c>
    </row>
    <row r="8">
      <c r="A8" s="4" t="inlineStr">
        <is>
          <t>Concentration of Credit Risk</t>
        </is>
      </c>
      <c r="B8" s="4" t="inlineStr">
        <is>
          <t xml:space="preserve">(e)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t>
        </is>
      </c>
    </row>
    <row r="9">
      <c r="A9" s="4" t="inlineStr">
        <is>
          <t>Research and Development</t>
        </is>
      </c>
      <c r="B9" s="4" t="inlineStr">
        <is>
          <t>(f)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t>
        </is>
      </c>
    </row>
    <row r="10">
      <c r="A10" s="4" t="inlineStr">
        <is>
          <t>Stock-Based Awards</t>
        </is>
      </c>
      <c r="B10" s="4" t="inlineStr">
        <is>
          <t>(g)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t>
        </is>
      </c>
    </row>
    <row r="11">
      <c r="A11" s="4" t="inlineStr">
        <is>
          <t>Income Taxes</t>
        </is>
      </c>
      <c r="B11" s="4" t="inlineStr">
        <is>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2">
      <c r="A12" s="4" t="inlineStr">
        <is>
          <t>Net Loss Per Common Share</t>
        </is>
      </c>
      <c r="B12" s="4" t="inlineStr">
        <is>
          <t xml:space="preserve">(i) Net Income (Loss) Per Common Share Net loss per common share is computed using the two-class method required due to the participating nature of the Series A Preferred Stock (as defined and discussed in Note 12(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December 31, 2022.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The Company uses income from continuing operations as the control number in determining whether potential common shares are dilutive or antidilutive. The same number of potential common shares used in computing the diluted per-share amount for income from continuing operations is used in computing all other reported diluted per-share amounts even if those amounts will be antidilutive to their respective basic per-share amou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Year ended December 31,
2022 2021
Basic and Diluted Income (Loss) Per Share
Net loss from continuing operations $ ( 20,204 ) $ ( 26,254 )
Net (loss) income from discontinued operation $ ( 38,591 ) $ 6,485
Net loss $ ( 58,795 ) $ ( 19,769 )
Net loss per share from continuing operations $ ( 60.93 ) $ ( 479.63 )
Net (loss) income per share from discontinued operation $ ( 116.37 ) $ 118.47
Net loss per share of common stock, basic and diluted $ ( 177.30 ) $ ( 361.16 )
Weighted average common shares outstanding, basic and diluted 331,615 54,738 (j)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 </t>
        </is>
      </c>
    </row>
    <row r="13">
      <c r="A13" s="4" t="inlineStr">
        <is>
          <t>Recent Accounting Pronouncements</t>
        </is>
      </c>
      <c r="B13" s="4" t="inlineStr">
        <is>
          <t xml:space="preserve">(j)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utation of Basic and Diluted Loss Per Share</t>
        </is>
      </c>
      <c r="B4" s="4" t="inlineStr">
        <is>
          <t xml:space="preserve">The following table sets forth the computation of basic and diluted income (loss) per share:
Year ended December 31,
2022 2021
Basic and Diluted Income (Loss) Per Share
Net loss from continuing operations $ ( 20,204 ) $ ( 26,254 )
Net (loss) income from discontinued operation $ ( 38,591 ) $ 6,485
Net loss $ ( 58,795 ) $ ( 19,769 )
Net loss per share from continuing operations $ ( 60.93 ) $ ( 479.63 )
Net (loss) income per share from discontinued operation $ ( 116.37 ) $ 118.47
Net loss per share of common stock, basic and diluted $ ( 177.30 ) $ ( 361.16 )
Weighted average common shares outstanding, basic and diluted 331,615 54,738 (j)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 </t>
        </is>
      </c>
    </row>
    <row r="5">
      <c r="A5" s="4" t="inlineStr">
        <is>
          <t>Schedule of Anti-Dilutive Securities</t>
        </is>
      </c>
      <c r="B5" s="4" t="inlineStr">
        <is>
          <t xml:space="preserve">The following potentially dilutive securities have been excluded from the computations of diluted weighted average shares outstanding as they would be anti-dilutive:
December 31,
2022 2021
Options and restricted stock units outstanding 12,550 3,996
Warrants 2,849,559 37,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amount included in assets and liabilities</t>
        </is>
      </c>
      <c r="B4" s="4" t="inlineStr">
        <is>
          <t xml:space="preserve">The following table shows amounts included in assets and liabilities of discontinued operations, respectively, on the Company’s Consolidated Balance Sheets at December 31, 2022 and 2021:
December 31, 2022 December 31, 2021
Current assets of discontinued operation:
Accounts receivable, net $ 336 $ 542
Inventory — 5,002
Prepaid expenses and other current assets 449 609
Total current assets of discontinued operation 785 6,153
Non-current assets of discontinued operation:
Property and equipment, net 695 4,946
Intangible assets, net — 21,678
Total non-current assets of discontinued operation 695 26,624
Total assets of discontinued operation $ 1,480 $ 32,777
Current liabilities of discontinued operation:
Accounts payable $ 730 $ 378
Accrued expenses and other current liabilities 365 2,154
Current portion of contingent consideration 9,203 6,416
Total current liabilities of discontinued operation 10,298 8,948
Non-current liabilities of discontinued operation:
Long-term portion of contingent consideration 10,697 17,446
Total non-current liabilities of discontinued operation 10,697 17,446
Total liabilities of discontinued operation $ 20,995 $ 26,394 </t>
        </is>
      </c>
    </row>
    <row r="5">
      <c r="A5" s="4" t="inlineStr">
        <is>
          <t>Schedule of discontinued operations in the consolidated statements of operations</t>
        </is>
      </c>
      <c r="B5" s="4" t="inlineStr">
        <is>
          <t xml:space="preserve">The results of operations from discontinued operations for the years ended December 31, 2022 and 2021 have been reflected as discontinued operations in the consolidated statements of operations and consist of the following:
For the Year ended December 31,
2022 2021
Revenue, net $ 1,269 $ 1,080
Operating expenses:
Cost of sales 7,009 2,445
Research and development 687 476
Selling, general and administrative 9,406 22,385
Amortization of intangible assets 1,997 2,576
Change in contingent consideration valuation ( 2,761 ) ( 33,312 )
Loss on impairment of property and equipment 4,157 —
Loss on impairment of intangible asset 19,681 —
Total operating expenses 40,176 ( 5,430 )
Operating (loss) income from discontinued operation ( 38,907 ) 6,510
Other income (expense):
Other income (expense), net 316 ( 25 )
Net (loss) income from discontinued operation $ ( 38,591 ) $ 6,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lassification of Assets and Liabilities Measured at Fair Value on Recurring Basis</t>
        </is>
      </c>
      <c r="B4" s="4" t="inlineStr">
        <is>
          <t xml:space="preserve">The Company has classified assets and liabilities measured at fair value on a recurring basis as follows:
Fair value measurements at reporting
Quoted prices Significant Significant
At December 31, 2022:
Assets:
Cash equivalents
Money market mutual funds (See Note 6) $ 2,241 $ — $ —
Total cash equivalents $ 2,241 $ — $ —
At December 31, 2021:
Assets:
Cash equivalents (See Note 6)
Money market mutual funds $ 10,110 $ — $ —
Total cash equivalents $ 10,110 $ — $ —
Liabilities:
Warrants (See Note 12(c)) $ — $ — $ 7
$ — $ —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Equivalents</t>
        </is>
      </c>
      <c r="B4" s="4" t="inlineStr">
        <is>
          <t xml:space="preserve">The following is a summary of cash equivalents:
December 31, 2022
Amortized Gross Unrealized Estimated
Description Cost Gain Loss Fair Value
Money market mutual funds $ 2,241 $ — $ — $ 2,241
Total cash equivalents $ 2,241 $ — $ — $ 2,241
December 31, 2021
Amortized Gross Unrealized Estimated
Description Cost Gain Loss Fair Value
Money market mutual funds $ 10,110 $ — $ — $ 10,110
Total cash equivalents $ 10,110 $ — $ — $ 10,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2 December 31, 2021
Building and improvements $ 166 $ 196
Furniture, office and computer equipment 306 465
Manufacturing and laboratory equipment — 11
472 672
Less: accumulated depreciation 463 603
Property, plant and equipment, net $ 9 $ 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Undiscounted Future Lease Payments for Non-Cancellable Operating Leases</t>
        </is>
      </c>
      <c r="B4" s="4" t="inlineStr">
        <is>
          <t xml:space="preserve">As of December 31, 2022, undiscounted future lease payments for non-cancellable operating leases are as follows:
Lease payments
2023 $ 330
2024 278
2025 278
2026 287
2027 295
Total lease payments 1,468
Less imputed interest ( 652 )
Total operating lease liability $ 816 </t>
        </is>
      </c>
    </row>
    <row r="5">
      <c r="A5" s="4" t="inlineStr">
        <is>
          <t>Schedule of Components Least Cost</t>
        </is>
      </c>
      <c r="B5" s="4" t="inlineStr">
        <is>
          <t xml:space="preserve">The components of the Company’s lease cost were as follows:
December 31, 2022 December 31, 2021
Operating lease cost $ 285 $ 330
Short-term lease cost 139 192
Total lease cost $ 424 $ 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0</v>
      </c>
      <c r="C5" s="6" t="n">
        <v>8289</v>
      </c>
    </row>
    <row r="6">
      <c r="A6" s="4" t="inlineStr">
        <is>
          <t>Preferred stock, shares outstanding</t>
        </is>
      </c>
      <c r="B6" s="6" t="n">
        <v>0</v>
      </c>
      <c r="C6" s="6" t="n">
        <v>8289</v>
      </c>
    </row>
    <row r="7">
      <c r="A7" s="4" t="inlineStr">
        <is>
          <t>Common stock, par value</t>
        </is>
      </c>
      <c r="B7" s="7" t="n">
        <v>0.01</v>
      </c>
      <c r="C7" s="7" t="n">
        <v>0.01</v>
      </c>
    </row>
    <row r="8">
      <c r="A8" s="4" t="inlineStr">
        <is>
          <t>Common stock, shares authorized</t>
        </is>
      </c>
      <c r="B8" s="6" t="n">
        <v>190000000</v>
      </c>
      <c r="C8" s="6" t="n">
        <v>190000000</v>
      </c>
    </row>
    <row r="9">
      <c r="A9" s="4" t="inlineStr">
        <is>
          <t>Common stock, shares issued</t>
        </is>
      </c>
      <c r="B9" s="6" t="n">
        <v>1623913</v>
      </c>
      <c r="C9" s="6" t="n">
        <v>70181</v>
      </c>
    </row>
    <row r="10">
      <c r="A10" s="4" t="inlineStr">
        <is>
          <t>Common stock, shares outstanding</t>
        </is>
      </c>
      <c r="B10" s="6" t="n">
        <v>1623913</v>
      </c>
      <c r="C10" s="6" t="n">
        <v>70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December 31,
2022 2021
Payroll and related costs $ 656 $ 1,714
Professional and consulting fees 789 940
Other research and development costs 593 156
Interest payable 94 116
Other 232 460
Accrued expenses and other current liabilities $ 2,364 $ 3,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Carrying Value of Debt</t>
        </is>
      </c>
      <c r="B4" s="4" t="inlineStr">
        <is>
          <t xml:space="preserve">The following table summarizes the components of the carrying value of debt:
December 31, December 31,
2022 2021
Credit Agreement $ 10,000 $ 10,000
Payment of principal ( 2,244 ) —
Unamortized deferred issuance costs ( 828 ) ( 1,583 )
Exit fee accretion 191 114
Total debt $ 7,119 $ 8,531
Current portion $ 5,600 $ 2,222
Long-term portion, net 1,519 6,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 to Purchase Shares Common Stock</t>
        </is>
      </c>
      <c r="B4" s="4" t="inlineStr">
        <is>
          <t>As of December 31, 2022, the Company had the following warrants outstanding to purchase shares of the Company’s common stock:
Number of Shares Exercise Price Expiration Date
March Series A Warrants 15 $ 14.00 March 26, 2025
MAM Eagle Lender Warrant 376 $ 6,426.00 May 29, 2027
November Series A Warrants 7,234 $ 4.50 December 6, 2027
November Placement Warrants 433 $ 2,073.75 November 24, 2025
December Placement Warrants 441 $ 2,038.75 December 18, 2025
January Warrants 7,358 $ 4.50 December 6, 2027
January Placement Warrants 441 $ 2,800.00 January 21, 2026
February Placement Warrants 471 $ 2,800.00 February 8, 2026
May Warrants 4,008 $ 23.924 June 1, 2027
May Warrants, repriced 6,013 $ 4.50 December 6, 2027
May Placement Warrants 601 $ 1,487.50 May 31, 2026
December 2021 Warrants 3,918 $ 23.924 June 27, 2027
December 2021 Warrants, repriced 5,143 $ 4.50 December 6, 2027
December 2021 Placement Agent 724 $ 448.00 December 27, 2026
March 2022 Warrants 1,952 $ 130.00 March 1, 2027
March 2022 Warrants, repriced 37,492 $ 23.924 March 1, 2027
March 2022A Warrants, repriced 48,246 $ 4.50 December 6, 2027
March 2022 Underwriter Warrants 5,263 $ 142.50 February 24, 2027
May 2022 Warrants 26,748 $ 43.60 May 19, 2027
May 2022 Warrants, repriced 14,404 $ 4.50 December 6, 2027
May 2022 Placement Agent 2,469 $ 60.752 May 17, 2027
August 2022 Series A-1 Warrants 152,612 $ 21.00 September 1, 2027
August 2022 Series A-1 Warrants, repriced 142,858 $ 4.50 December 6, 2027
August 2022 Series A-2 Warrants 152,612 $ 21.00 October 2, 2023
August 2022 Series A-2 Warrants, repriced 142,858 $ 4.50 December 6, 2027
August 2022 Placement Agent 17,728 $ 26.25 August 29, 2027
December 2022 Series A-3 Warrants 1,042,787 $ 4.50 December 6, 2027
December 2022 Series A-4 Warrants 961,787 $ 4.50 January 8, 2024
December 2022 Placement Agent 62,567 $ 5.99375 December 2, 2027</t>
        </is>
      </c>
    </row>
    <row r="5">
      <c r="A5" s="4" t="inlineStr">
        <is>
          <t>Summary of Fair Value Assumptions Black Scholes Option Pricing Model</t>
        </is>
      </c>
      <c r="B5" s="4" t="inlineStr">
        <is>
          <t xml:space="preserve">The following table summarizes the fair value and the assumptions used for the Black-Scholes option-pricing model for the liability classified warrants:
December 31, 2022
Series A
Fair value $ —
Expected dividend yield — %
Expected volatility 76.92 %
Risk-free interest rates 4.41 %
Remaining contractual term 2.24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of Options Estimated on Date of Grant Using Black-Scholes Option Pricing Model</t>
        </is>
      </c>
      <c r="B4" s="4" t="inlineStr">
        <is>
          <t xml:space="preserve">Under the 2019 Plan, the fair value of the options was estimated on the date of grant using a Black-Scholes option pricing model with the following weighted-average assumptions:
December 31,
2021
Expected option life 5.6 years
Expected volatility 74.47 %
Risk-free interest rate 1.0 %
Expected dividend yield — </t>
        </is>
      </c>
    </row>
    <row r="5">
      <c r="A5" s="4" t="inlineStr">
        <is>
          <t>Summary of Stock Option Activity</t>
        </is>
      </c>
      <c r="B5" s="4" t="inlineStr">
        <is>
          <t xml:space="preserve">The following table summarizes stock option activity during the years ended December 31, 2022 and 2021:
Number of Weighted Weighted
Balance, December 31, 2020 1,577 $ 4,353.98 9.1 years
Granted 1,855 1,815.58
Expired/forfeited/cancelled ( 388 ) 2,497.63
Balance, December 31, 2021 3,044 3,043.71 8.6 years
Expired/forfeited/cancelled ( 1,105 ) 2,197.62
Balance, December 31, 2022 1,939 $ 3,525.88 6.5 years
Vested 1,466 $ 3,537.21 6.0 years
Vested and expected to vest 1,939 $ 3,525.88 6.5 years </t>
        </is>
      </c>
    </row>
    <row r="6">
      <c r="A6" s="4" t="inlineStr">
        <is>
          <t>Summary of Restricted Stock Units Activity</t>
        </is>
      </c>
      <c r="B6" s="4" t="inlineStr">
        <is>
          <t xml:space="preserve">The following table summarizes Baudax Bio RSUs activity during the year ended December 31, 2022 and 2021:
Number of shares Weighted
Balance, December 31, 2020 647 $ 5,418.52
Granted 886 1,439.81
Vested and settled ( 501 ) 4,254.54
Expired/forfeited/cancelled ( 80 ) 2,747.06
Balance, December 31, 2021 952 2,552.69
Granted 12,519 30.43
Vested and settled ( 887 ) 1,314.11
Expired/forfeited/cancelled ( 1,973 ) 205.75
Balance, December 31, 2022 10,611 $ 116.81
Expected to vest 10,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t>
        </is>
      </c>
      <c r="B4" s="4" t="inlineStr">
        <is>
          <t>The components of loss before income tax from continuing operations are as follows:
December 31,
2022 2021
Domestic $ ( 20,204 ) $ ( 26,254 )
Loss before income taxes $ ( 20,204 ) $ ( 26,254 )</t>
        </is>
      </c>
    </row>
    <row r="5">
      <c r="A5" s="4" t="inlineStr">
        <is>
          <t>Components of Income Tax Provision (Benefit)</t>
        </is>
      </c>
      <c r="B5" s="4" t="inlineStr">
        <is>
          <t xml:space="preserve">The components of income tax provision (benefit) are as follows:
December 31,
2022 2021
Current:
Federal $ — $ —
State and local — —
Foreign — —
— —
Deferred:
Federal ( 4,087 ) ( 5,540 )
State and local ( 2,056 ) ( 981 )
Foreign — —
( 6,143 ) ( 6,521 )
Change in valuation allowance 6,143 6,521
$ — $ — </t>
        </is>
      </c>
    </row>
    <row r="6">
      <c r="A6" s="4" t="inlineStr">
        <is>
          <t>Reconciliation of Statutory U.S. Federal Income Tax Rate to Effective Tax Rate</t>
        </is>
      </c>
      <c r="B6" s="4" t="inlineStr">
        <is>
          <t xml:space="preserve">A reconciliation of the statutory U.S. federal income tax rate to the Company’s effective tax rate is as follows:
Year ended December 31,
2022 2021
U.S. federal statutory income tax rate 21.0 % 21.0 %
State taxes, net of federal benefit 10.2 % 3.7 %
Nondeductible expenses ( 0.7 )% 0.6 %
Change in valuation allowance ( 30.4 )% ( 24.8 )%
Other ( 0.1 )% ( 0.5 )%
Effective income tax rate — — </t>
        </is>
      </c>
    </row>
    <row r="7">
      <c r="A7" s="4" t="inlineStr">
        <is>
          <t>Schedule of Tax Effects of Temporary Differences to Significant Portions of Deferred Tax Assets</t>
        </is>
      </c>
      <c r="B7" s="4" t="inlineStr">
        <is>
          <t xml:space="preserve">The tax effects of temporary differences that gave rise to significant portions of the deferred tax assets were as follows:
December 31,
2022 2021
Deferred tax assets:
Net operating loss carryforwards $ 18,845 $ 11,367
Intangibles — —
Contingent consideration — —
Stock-based compensation 881 794
Inventory reserve — —
Right-of-use asset 241 63
Asset impairment — —
Fixed assets 58 34
Capitalized research 746 —
Other temporary differences 299 500
Gross deferred tax asset 21,070 12,758
Valuation allowance ( 20,769 ) ( 12,479 )
Net deferred tax asset 301 279
Deferred tax liabilities:
Prepaid expenses ( 70 ) ( 224 )
Operating lease liability ( 231 ) ( 55 )
Deferred tax liabilities ( 301 ) ( 279 )
Net deferred taxes $ — $ — </t>
        </is>
      </c>
    </row>
    <row r="8">
      <c r="A8" s="4" t="inlineStr">
        <is>
          <t>Summary of Federal Net Operating Losses and Tax Credits Carryforwards</t>
        </is>
      </c>
      <c r="B8" s="4" t="inlineStr">
        <is>
          <t>The following table summarizes carryforwards of Federal net operating losses and tax credits as of December 31, 2022:
Amount Expiration
Federal net operating losses $ 58,906 No expiration
State net operating losses $ 58,409 2025 – 2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2" customWidth="1" min="6" max="6"/>
  </cols>
  <sheetData>
    <row r="1">
      <c r="A1" s="1" t="inlineStr">
        <is>
          <t>Background - Additional Information (Details)</t>
        </is>
      </c>
      <c r="F1" s="2" t="inlineStr">
        <is>
          <t>12 Months Ended</t>
        </is>
      </c>
    </row>
    <row r="2">
      <c r="B2" s="2" t="inlineStr">
        <is>
          <t>Dec. 01, 2022</t>
        </is>
      </c>
      <c r="C2" s="2" t="inlineStr">
        <is>
          <t>Feb. 16, 2022</t>
        </is>
      </c>
      <c r="D2" s="2" t="inlineStr">
        <is>
          <t>Nov. 21, 2019 shares</t>
        </is>
      </c>
      <c r="E2" s="2" t="inlineStr">
        <is>
          <t>Nov. 15, 2019 shares</t>
        </is>
      </c>
      <c r="F2" s="2" t="inlineStr">
        <is>
          <t>Dec. 31, 2022 Segment</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row>
    <row r="5">
      <c r="A5" s="4" t="inlineStr">
        <is>
          <t>Reverse stock split</t>
        </is>
      </c>
      <c r="B5" s="4" t="inlineStr">
        <is>
          <t>1-for-40</t>
        </is>
      </c>
      <c r="C5" s="4" t="inlineStr">
        <is>
          <t>1-for-35</t>
        </is>
      </c>
      <c r="D5" s="4" t="inlineStr">
        <is>
          <t xml:space="preserve"> </t>
        </is>
      </c>
      <c r="E5" s="4" t="inlineStr">
        <is>
          <t xml:space="preserve"> </t>
        </is>
      </c>
      <c r="F5" s="4" t="inlineStr">
        <is>
          <t xml:space="preserve"> </t>
        </is>
      </c>
    </row>
    <row r="6">
      <c r="A6" s="4" t="inlineStr">
        <is>
          <t>Separation Agreement | Recr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to receive common stock</t>
        </is>
      </c>
      <c r="B8" s="4" t="inlineStr">
        <is>
          <t xml:space="preserve"> </t>
        </is>
      </c>
      <c r="C8" s="4" t="inlineStr">
        <is>
          <t xml:space="preserve"> </t>
        </is>
      </c>
      <c r="D8" s="6" t="n">
        <v>1</v>
      </c>
      <c r="E8" s="4" t="inlineStr">
        <is>
          <t xml:space="preserve"> </t>
        </is>
      </c>
      <c r="F8" s="4" t="inlineStr">
        <is>
          <t xml:space="preserve"> </t>
        </is>
      </c>
    </row>
    <row r="9">
      <c r="A9" s="4" t="inlineStr">
        <is>
          <t>Number of shares held for distribution of new shares</t>
        </is>
      </c>
      <c r="B9" s="4" t="inlineStr">
        <is>
          <t xml:space="preserve"> </t>
        </is>
      </c>
      <c r="C9" s="4" t="inlineStr">
        <is>
          <t xml:space="preserve"> </t>
        </is>
      </c>
      <c r="D9" s="4" t="inlineStr">
        <is>
          <t xml:space="preserve"> </t>
        </is>
      </c>
      <c r="E9" s="9" t="n">
        <v>2.5</v>
      </c>
      <c r="F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Stage Risks, Liquidity and Going Concern - Additional Information (Details) - USD ($) $ in Thousands</t>
        </is>
      </c>
      <c r="B1" s="2" t="inlineStr">
        <is>
          <t>Dec. 31, 2022</t>
        </is>
      </c>
      <c r="C1" s="2" t="inlineStr">
        <is>
          <t>Dec. 31, 2021</t>
        </is>
      </c>
    </row>
    <row r="2">
      <c r="A2" s="3" t="inlineStr">
        <is>
          <t>Business Developments Risks Uncertainties Liquidity And Going Concern [Line Items]</t>
        </is>
      </c>
      <c r="B2" s="4" t="inlineStr">
        <is>
          <t xml:space="preserve"> </t>
        </is>
      </c>
      <c r="C2" s="4" t="inlineStr">
        <is>
          <t xml:space="preserve"> </t>
        </is>
      </c>
    </row>
    <row r="3">
      <c r="A3" s="4" t="inlineStr">
        <is>
          <t>Accumulated deficit</t>
        </is>
      </c>
      <c r="B3" s="5" t="n">
        <v>190904</v>
      </c>
      <c r="C3" s="5" t="n">
        <v>132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5" customWidth="1" min="2" max="2"/>
    <col width="24" customWidth="1" min="3" max="3"/>
    <col width="25" customWidth="1" min="4" max="4"/>
  </cols>
  <sheetData>
    <row r="1">
      <c r="A1" s="1" t="inlineStr">
        <is>
          <t>Summary of Significant Accounting Principles - Additional Information (Details) $ / shares in Units, $ in Thousands</t>
        </is>
      </c>
      <c r="B1" s="2" t="inlineStr">
        <is>
          <t>12 Months Ended</t>
        </is>
      </c>
    </row>
    <row r="2">
      <c r="B2" s="2" t="inlineStr">
        <is>
          <t>Dec. 31, 2022 USD ($) Segment $ / shares</t>
        </is>
      </c>
      <c r="C2" s="2" t="inlineStr">
        <is>
          <t>May 17, 2022 $ / shares</t>
        </is>
      </c>
      <c r="D2" s="2" t="inlineStr">
        <is>
          <t>Dec. 31, 2021 $ /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unit | Segment</t>
        </is>
      </c>
      <c r="B4" s="6" t="n">
        <v>1</v>
      </c>
      <c r="C4" s="4" t="inlineStr">
        <is>
          <t xml:space="preserve"> </t>
        </is>
      </c>
      <c r="D4" s="4" t="inlineStr">
        <is>
          <t xml:space="preserve"> </t>
        </is>
      </c>
    </row>
    <row r="5">
      <c r="A5" s="4" t="inlineStr">
        <is>
          <t>Intangible asset, useful life</t>
        </is>
      </c>
      <c r="B5" s="4" t="inlineStr">
        <is>
          <t>10 years</t>
        </is>
      </c>
      <c r="C5" s="4" t="inlineStr">
        <is>
          <t xml:space="preserve"> </t>
        </is>
      </c>
      <c r="D5" s="4" t="inlineStr">
        <is>
          <t xml:space="preserve"> </t>
        </is>
      </c>
    </row>
    <row r="6">
      <c r="A6" s="4" t="inlineStr">
        <is>
          <t>Goodwill impairment</t>
        </is>
      </c>
      <c r="B6" s="5" t="n">
        <v>0</v>
      </c>
      <c r="C6" s="4" t="inlineStr">
        <is>
          <t xml:space="preserve"> </t>
        </is>
      </c>
      <c r="D6" s="4" t="inlineStr">
        <is>
          <t xml:space="preserve"> </t>
        </is>
      </c>
    </row>
    <row r="7">
      <c r="A7" s="4" t="inlineStr">
        <is>
          <t>Common stock, par value | $ / shares</t>
        </is>
      </c>
      <c r="B7" s="7" t="n">
        <v>0.01</v>
      </c>
      <c r="C7" s="7" t="n">
        <v>0.01</v>
      </c>
      <c r="D7" s="7" t="n">
        <v>0.01</v>
      </c>
    </row>
    <row r="8">
      <c r="A8" s="4" t="inlineStr">
        <is>
          <t>Operating lease liability</t>
        </is>
      </c>
      <c r="B8" s="5" t="n">
        <v>816</v>
      </c>
      <c r="C8" s="4" t="inlineStr">
        <is>
          <t xml:space="preserve"> </t>
        </is>
      </c>
      <c r="D8" s="4" t="inlineStr">
        <is>
          <t xml:space="preserve"> </t>
        </is>
      </c>
    </row>
    <row r="9">
      <c r="A9" s="4" t="inlineStr">
        <is>
          <t>Furniture and Office Equipment | Min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roperty, plant and equipment estimated useful lives</t>
        </is>
      </c>
      <c r="B11" s="4" t="inlineStr">
        <is>
          <t>3 years</t>
        </is>
      </c>
      <c r="C11" s="4" t="inlineStr">
        <is>
          <t xml:space="preserve"> </t>
        </is>
      </c>
      <c r="D11" s="4" t="inlineStr">
        <is>
          <t xml:space="preserve"> </t>
        </is>
      </c>
    </row>
    <row r="12">
      <c r="A12" s="4" t="inlineStr">
        <is>
          <t>Furniture and Office Equipment | Max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perty, plant and equipment estimated useful lives</t>
        </is>
      </c>
      <c r="B14" s="4" t="inlineStr">
        <is>
          <t>7 years</t>
        </is>
      </c>
      <c r="C14" s="4" t="inlineStr">
        <is>
          <t xml:space="preserve"> </t>
        </is>
      </c>
      <c r="D14" s="4" t="inlineStr">
        <is>
          <t xml:space="preserve"> </t>
        </is>
      </c>
    </row>
    <row r="15">
      <c r="A15" s="4" t="inlineStr">
        <is>
          <t>Manufacturing Equipment | Min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6 years</t>
        </is>
      </c>
      <c r="C17" s="4" t="inlineStr">
        <is>
          <t xml:space="preserve"> </t>
        </is>
      </c>
      <c r="D17" s="4" t="inlineStr">
        <is>
          <t xml:space="preserve"> </t>
        </is>
      </c>
    </row>
    <row r="18">
      <c r="A18" s="4" t="inlineStr">
        <is>
          <t>Manufacturing Equipment | Max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10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Property, plant and equipment, useful lives</t>
        </is>
      </c>
      <c r="B23" s="4" t="inlineStr">
        <is>
          <t>the shorter of the remaining lease term or useful life</t>
        </is>
      </c>
      <c r="C23" s="4" t="inlineStr">
        <is>
          <t xml:space="preserve"> </t>
        </is>
      </c>
      <c r="D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Computation of Basic and Diluted Loss Per Share (Details) - USD ($)</t>
        </is>
      </c>
      <c r="B1" s="2" t="inlineStr">
        <is>
          <t>12 Months Ended</t>
        </is>
      </c>
    </row>
    <row r="2">
      <c r="B2" s="2" t="inlineStr">
        <is>
          <t>Dec. 31, 2022</t>
        </is>
      </c>
      <c r="C2" s="2" t="inlineStr">
        <is>
          <t>Dec. 31, 2021</t>
        </is>
      </c>
    </row>
    <row r="3">
      <c r="A3" s="3" t="inlineStr">
        <is>
          <t>Earnings Per Share, Diluted [Abstract]</t>
        </is>
      </c>
      <c r="B3" s="4" t="inlineStr">
        <is>
          <t xml:space="preserve"> </t>
        </is>
      </c>
      <c r="C3" s="4" t="inlineStr">
        <is>
          <t xml:space="preserve"> </t>
        </is>
      </c>
    </row>
    <row r="4">
      <c r="A4" s="4" t="inlineStr">
        <is>
          <t>Net loss from continuing operations</t>
        </is>
      </c>
      <c r="B4" s="5" t="n">
        <v>-20204000</v>
      </c>
      <c r="C4" s="5" t="n">
        <v>-26254000</v>
      </c>
    </row>
    <row r="5">
      <c r="A5" s="4" t="inlineStr">
        <is>
          <t>Net (loss) income on discontinued operation</t>
        </is>
      </c>
      <c r="B5" s="6" t="n">
        <v>-38591000</v>
      </c>
      <c r="C5" s="6" t="n">
        <v>6485000</v>
      </c>
    </row>
    <row r="6">
      <c r="A6" s="4" t="inlineStr">
        <is>
          <t>Net loss</t>
        </is>
      </c>
      <c r="B6" s="5" t="n">
        <v>-58795000</v>
      </c>
      <c r="C6" s="5" t="n">
        <v>-19769000</v>
      </c>
    </row>
    <row r="7">
      <c r="A7" s="4" t="inlineStr">
        <is>
          <t>Net loss per share from continuing operations, basic</t>
        </is>
      </c>
      <c r="B7" s="7" t="n">
        <v>-60.93</v>
      </c>
      <c r="C7" s="7" t="n">
        <v>-479.63</v>
      </c>
    </row>
    <row r="8">
      <c r="A8" s="4" t="inlineStr">
        <is>
          <t>Net (loss) income per share from discontinued operation</t>
        </is>
      </c>
      <c r="B8" s="7" t="n">
        <v>-116.37</v>
      </c>
      <c r="C8" s="7" t="n">
        <v>118.47</v>
      </c>
    </row>
    <row r="9">
      <c r="A9" s="4" t="inlineStr">
        <is>
          <t>Net loss per share of common stock, basic and diluted</t>
        </is>
      </c>
      <c r="B9" s="10" t="n">
        <v>-177.3</v>
      </c>
      <c r="C9" s="7" t="n">
        <v>-361.16</v>
      </c>
    </row>
    <row r="10">
      <c r="A10" s="4" t="inlineStr">
        <is>
          <t>Weighted average common shares outstanding, basic</t>
        </is>
      </c>
      <c r="B10" s="6" t="n">
        <v>331615</v>
      </c>
      <c r="C10" s="6" t="n">
        <v>54738</v>
      </c>
    </row>
    <row r="11">
      <c r="A11" s="4" t="inlineStr">
        <is>
          <t>Weighted average common shares outstanding, diluted</t>
        </is>
      </c>
      <c r="B11" s="6" t="n">
        <v>331615</v>
      </c>
      <c r="C11" s="6" t="n">
        <v>54738</v>
      </c>
    </row>
    <row r="12">
      <c r="A12" s="4" t="inlineStr">
        <is>
          <t>Net loss per share, basic</t>
        </is>
      </c>
      <c r="B12" s="10" t="n">
        <v>-177.3</v>
      </c>
      <c r="C12" s="7" t="n">
        <v>-361.16</v>
      </c>
    </row>
    <row r="13">
      <c r="A13" s="4" t="inlineStr">
        <is>
          <t>Net loss per share, diluted</t>
        </is>
      </c>
      <c r="B13" s="10" t="n">
        <v>-177.3</v>
      </c>
      <c r="C13" s="7" t="n">
        <v>-361.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Anti-Dilutive Securities (Details) - shares</t>
        </is>
      </c>
      <c r="B1" s="2" t="inlineStr">
        <is>
          <t>12 Months Ended</t>
        </is>
      </c>
    </row>
    <row r="2">
      <c r="B2" s="2" t="inlineStr">
        <is>
          <t>Dec. 31, 2022</t>
        </is>
      </c>
      <c r="C2" s="2" t="inlineStr">
        <is>
          <t>Dec. 31, 2021</t>
        </is>
      </c>
    </row>
    <row r="3">
      <c r="A3" s="4" t="inlineStr">
        <is>
          <t>Stock Options |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weighted average shares outstanding</t>
        </is>
      </c>
      <c r="B5" s="6" t="n">
        <v>12550</v>
      </c>
      <c r="C5" s="6" t="n">
        <v>3996</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weighted average shares outstanding</t>
        </is>
      </c>
      <c r="B8" s="6" t="n">
        <v>2849559</v>
      </c>
      <c r="C8" s="6" t="n">
        <v>371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200</v>
      </c>
      <c r="C4" s="5" t="n">
        <v>2649</v>
      </c>
    </row>
    <row r="5">
      <c r="A5" s="4" t="inlineStr">
        <is>
          <t>General and administrative</t>
        </is>
      </c>
      <c r="B5" s="6" t="n">
        <v>14713</v>
      </c>
      <c r="C5" s="6" t="n">
        <v>22925</v>
      </c>
    </row>
    <row r="6">
      <c r="A6" s="4" t="inlineStr">
        <is>
          <t>Change in warrant valuation</t>
        </is>
      </c>
      <c r="B6" s="6" t="n">
        <v>-7</v>
      </c>
      <c r="C6" s="6" t="n">
        <v>-58</v>
      </c>
    </row>
    <row r="7">
      <c r="A7" s="4" t="inlineStr">
        <is>
          <t>Total operating expenses</t>
        </is>
      </c>
      <c r="B7" s="6" t="n">
        <v>17906</v>
      </c>
      <c r="C7" s="6" t="n">
        <v>25516</v>
      </c>
    </row>
    <row r="8">
      <c r="A8" s="4" t="inlineStr">
        <is>
          <t>Operating loss from continuing operations</t>
        </is>
      </c>
      <c r="B8" s="6" t="n">
        <v>-17906</v>
      </c>
      <c r="C8" s="6" t="n">
        <v>-25516</v>
      </c>
    </row>
    <row r="9">
      <c r="A9" s="3" t="inlineStr">
        <is>
          <t>Other expense:</t>
        </is>
      </c>
      <c r="B9" s="4" t="inlineStr">
        <is>
          <t xml:space="preserve"> </t>
        </is>
      </c>
      <c r="C9" s="4" t="inlineStr">
        <is>
          <t xml:space="preserve"> </t>
        </is>
      </c>
    </row>
    <row r="10">
      <c r="A10" s="4" t="inlineStr">
        <is>
          <t>Other expense, net</t>
        </is>
      </c>
      <c r="B10" s="6" t="n">
        <v>-2298</v>
      </c>
      <c r="C10" s="6" t="n">
        <v>-738</v>
      </c>
    </row>
    <row r="11">
      <c r="A11" s="4" t="inlineStr">
        <is>
          <t>Income (Loss) from Continuing Operations, Net of Tax, Attributable to Parent, Total</t>
        </is>
      </c>
      <c r="B11" s="6" t="n">
        <v>-20204</v>
      </c>
      <c r="C11" s="6" t="n">
        <v>-26254</v>
      </c>
    </row>
    <row r="12">
      <c r="A12" s="4" t="inlineStr">
        <is>
          <t>Net (loss) income on discontinued operation</t>
        </is>
      </c>
      <c r="B12" s="6" t="n">
        <v>-38591</v>
      </c>
      <c r="C12" s="6" t="n">
        <v>6485</v>
      </c>
    </row>
    <row r="13">
      <c r="A13" s="4" t="inlineStr">
        <is>
          <t>Net loss</t>
        </is>
      </c>
      <c r="B13" s="5" t="n">
        <v>-58795</v>
      </c>
      <c r="C13" s="5" t="n">
        <v>-19769</v>
      </c>
    </row>
    <row r="14">
      <c r="A14" s="3" t="inlineStr">
        <is>
          <t>Per share information:</t>
        </is>
      </c>
      <c r="B14" s="4" t="inlineStr">
        <is>
          <t xml:space="preserve"> </t>
        </is>
      </c>
      <c r="C14" s="4" t="inlineStr">
        <is>
          <t xml:space="preserve"> </t>
        </is>
      </c>
    </row>
    <row r="15">
      <c r="A15" s="4" t="inlineStr">
        <is>
          <t>Net loss per share from continuing operations, basic</t>
        </is>
      </c>
      <c r="B15" s="7" t="n">
        <v>-60.93</v>
      </c>
      <c r="C15" s="7" t="n">
        <v>-479.63</v>
      </c>
    </row>
    <row r="16">
      <c r="A16" s="4" t="inlineStr">
        <is>
          <t>Net loss per share from continuing operations, diluted</t>
        </is>
      </c>
      <c r="B16" s="8" t="n">
        <v>-60.93</v>
      </c>
      <c r="C16" s="8" t="n">
        <v>-479.63</v>
      </c>
    </row>
    <row r="17">
      <c r="A17" s="4" t="inlineStr">
        <is>
          <t>Net (loss) income per share from discontinued operation, basic</t>
        </is>
      </c>
      <c r="B17" s="8" t="n">
        <v>-116.37</v>
      </c>
      <c r="C17" s="8" t="n">
        <v>118.47</v>
      </c>
    </row>
    <row r="18">
      <c r="A18" s="4" t="inlineStr">
        <is>
          <t>Net (loss) income per share from discontinued operation, diluted</t>
        </is>
      </c>
      <c r="B18" s="8" t="n">
        <v>-116.37</v>
      </c>
      <c r="C18" s="8" t="n">
        <v>118.47</v>
      </c>
    </row>
    <row r="19">
      <c r="A19" s="4" t="inlineStr">
        <is>
          <t>Net loss per share, basic</t>
        </is>
      </c>
      <c r="B19" s="9" t="n">
        <v>-177.3</v>
      </c>
      <c r="C19" s="8" t="n">
        <v>-361.16</v>
      </c>
    </row>
    <row r="20">
      <c r="A20" s="4" t="inlineStr">
        <is>
          <t>Net loss per share, diluted</t>
        </is>
      </c>
      <c r="B20" s="10" t="n">
        <v>-177.3</v>
      </c>
      <c r="C20" s="7" t="n">
        <v>-361.16</v>
      </c>
    </row>
    <row r="21">
      <c r="A21" s="4" t="inlineStr">
        <is>
          <t>Weighted average common shares outstanding, basic</t>
        </is>
      </c>
      <c r="B21" s="6" t="n">
        <v>331615</v>
      </c>
      <c r="C21" s="6" t="n">
        <v>54738</v>
      </c>
    </row>
    <row r="22">
      <c r="A22" s="4" t="inlineStr">
        <is>
          <t>Weighted average common shares outstanding, diluted</t>
        </is>
      </c>
      <c r="B22" s="6" t="n">
        <v>331615</v>
      </c>
      <c r="C22" s="6" t="n">
        <v>54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amount included in assets and liabilities (Details) - USD ($) $ in Thousands</t>
        </is>
      </c>
      <c r="B1" s="2" t="inlineStr">
        <is>
          <t>Dec. 31, 2022</t>
        </is>
      </c>
      <c r="C1" s="2" t="inlineStr">
        <is>
          <t>Dec. 31, 2021</t>
        </is>
      </c>
    </row>
    <row r="2">
      <c r="A2" s="3" t="inlineStr">
        <is>
          <t>Current assets of discontinued operation</t>
        </is>
      </c>
      <c r="B2" s="4" t="inlineStr">
        <is>
          <t xml:space="preserve"> </t>
        </is>
      </c>
      <c r="C2" s="4" t="inlineStr">
        <is>
          <t xml:space="preserve"> </t>
        </is>
      </c>
    </row>
    <row r="3">
      <c r="A3" s="4" t="inlineStr">
        <is>
          <t>Accounts receivable, net</t>
        </is>
      </c>
      <c r="B3" s="5" t="n">
        <v>336</v>
      </c>
      <c r="C3" s="5" t="n">
        <v>542</v>
      </c>
    </row>
    <row r="4">
      <c r="A4" s="4" t="inlineStr">
        <is>
          <t>Inventory</t>
        </is>
      </c>
      <c r="B4" s="6" t="n">
        <v>0</v>
      </c>
      <c r="C4" s="6" t="n">
        <v>5002</v>
      </c>
    </row>
    <row r="5">
      <c r="A5" s="4" t="inlineStr">
        <is>
          <t>Prepaid expenses and other current assets</t>
        </is>
      </c>
      <c r="B5" s="6" t="n">
        <v>449</v>
      </c>
      <c r="C5" s="6" t="n">
        <v>609</v>
      </c>
    </row>
    <row r="6">
      <c r="A6" s="4" t="inlineStr">
        <is>
          <t>Total current assets of discontinued operation</t>
        </is>
      </c>
      <c r="B6" s="6" t="n">
        <v>785</v>
      </c>
      <c r="C6" s="6" t="n">
        <v>6153</v>
      </c>
    </row>
    <row r="7">
      <c r="A7" s="3" t="inlineStr">
        <is>
          <t>Non-current assets of discontinued operation</t>
        </is>
      </c>
      <c r="B7" s="4" t="inlineStr">
        <is>
          <t xml:space="preserve"> </t>
        </is>
      </c>
      <c r="C7" s="4" t="inlineStr">
        <is>
          <t xml:space="preserve"> </t>
        </is>
      </c>
    </row>
    <row r="8">
      <c r="A8" s="4" t="inlineStr">
        <is>
          <t>Property and equipment, net</t>
        </is>
      </c>
      <c r="B8" s="6" t="n">
        <v>695</v>
      </c>
      <c r="C8" s="6" t="n">
        <v>4946</v>
      </c>
    </row>
    <row r="9">
      <c r="A9" s="4" t="inlineStr">
        <is>
          <t>Intangible assets, net</t>
        </is>
      </c>
      <c r="B9" s="6" t="n">
        <v>0</v>
      </c>
      <c r="C9" s="6" t="n">
        <v>21678</v>
      </c>
    </row>
    <row r="10">
      <c r="A10" s="4" t="inlineStr">
        <is>
          <t>Total non-current assets of discontinued operation</t>
        </is>
      </c>
      <c r="B10" s="6" t="n">
        <v>695</v>
      </c>
      <c r="C10" s="6" t="n">
        <v>26624</v>
      </c>
    </row>
    <row r="11">
      <c r="A11" s="4" t="inlineStr">
        <is>
          <t>Total assets of discontinued operation</t>
        </is>
      </c>
      <c r="B11" s="6" t="n">
        <v>1480</v>
      </c>
      <c r="C11" s="6" t="n">
        <v>32777</v>
      </c>
    </row>
    <row r="12">
      <c r="A12" s="3" t="inlineStr">
        <is>
          <t>Current liabilities of discontinued operation</t>
        </is>
      </c>
      <c r="B12" s="4" t="inlineStr">
        <is>
          <t xml:space="preserve"> </t>
        </is>
      </c>
      <c r="C12" s="4" t="inlineStr">
        <is>
          <t xml:space="preserve"> </t>
        </is>
      </c>
    </row>
    <row r="13">
      <c r="A13" s="4" t="inlineStr">
        <is>
          <t>Accounts payable</t>
        </is>
      </c>
      <c r="B13" s="6" t="n">
        <v>730</v>
      </c>
      <c r="C13" s="6" t="n">
        <v>378</v>
      </c>
    </row>
    <row r="14">
      <c r="A14" s="4" t="inlineStr">
        <is>
          <t>Accrued expenses and other current liabilities</t>
        </is>
      </c>
      <c r="B14" s="6" t="n">
        <v>365</v>
      </c>
      <c r="C14" s="6" t="n">
        <v>2154</v>
      </c>
    </row>
    <row r="15">
      <c r="A15" s="4" t="inlineStr">
        <is>
          <t>Current portion of contingent consideration</t>
        </is>
      </c>
      <c r="B15" s="6" t="n">
        <v>9203</v>
      </c>
      <c r="C15" s="6" t="n">
        <v>6416</v>
      </c>
    </row>
    <row r="16">
      <c r="A16" s="4" t="inlineStr">
        <is>
          <t>Total current liabilities of discontinued operation</t>
        </is>
      </c>
      <c r="B16" s="6" t="n">
        <v>10298</v>
      </c>
      <c r="C16" s="6" t="n">
        <v>8948</v>
      </c>
    </row>
    <row r="17">
      <c r="A17" s="3" t="inlineStr">
        <is>
          <t>Non-current liabilities of discontinued operation</t>
        </is>
      </c>
      <c r="B17" s="4" t="inlineStr">
        <is>
          <t xml:space="preserve"> </t>
        </is>
      </c>
      <c r="C17" s="4" t="inlineStr">
        <is>
          <t xml:space="preserve"> </t>
        </is>
      </c>
    </row>
    <row r="18">
      <c r="A18" s="4" t="inlineStr">
        <is>
          <t>Long-term portion of contingent consideration</t>
        </is>
      </c>
      <c r="B18" s="6" t="n">
        <v>10697</v>
      </c>
      <c r="C18" s="6" t="n">
        <v>17446</v>
      </c>
    </row>
    <row r="19">
      <c r="A19" s="4" t="inlineStr">
        <is>
          <t>Total non-current liabilities of discontinued operation</t>
        </is>
      </c>
      <c r="B19" s="6" t="n">
        <v>10697</v>
      </c>
      <c r="C19" s="6" t="n">
        <v>17446</v>
      </c>
    </row>
    <row r="20">
      <c r="A20" s="4" t="inlineStr">
        <is>
          <t>Total liabilities of discontinued operation</t>
        </is>
      </c>
      <c r="B20" s="5" t="n">
        <v>20995</v>
      </c>
      <c r="C20" s="5" t="n">
        <v>26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in the consolidated statements of operations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 net</t>
        </is>
      </c>
      <c r="B4" s="5" t="n">
        <v>1269</v>
      </c>
      <c r="C4" s="5" t="n">
        <v>1080</v>
      </c>
    </row>
    <row r="5">
      <c r="A5" s="3" t="inlineStr">
        <is>
          <t>Operating expenses:</t>
        </is>
      </c>
      <c r="B5" s="4" t="inlineStr">
        <is>
          <t xml:space="preserve"> </t>
        </is>
      </c>
      <c r="C5" s="4" t="inlineStr">
        <is>
          <t xml:space="preserve"> </t>
        </is>
      </c>
    </row>
    <row r="6">
      <c r="A6" s="4" t="inlineStr">
        <is>
          <t>Cost of sales</t>
        </is>
      </c>
      <c r="B6" s="6" t="n">
        <v>7009</v>
      </c>
      <c r="C6" s="6" t="n">
        <v>2445</v>
      </c>
    </row>
    <row r="7">
      <c r="A7" s="4" t="inlineStr">
        <is>
          <t>Research and development</t>
        </is>
      </c>
      <c r="B7" s="6" t="n">
        <v>687</v>
      </c>
      <c r="C7" s="6" t="n">
        <v>476</v>
      </c>
    </row>
    <row r="8">
      <c r="A8" s="4" t="inlineStr">
        <is>
          <t>Selling, general and administrative</t>
        </is>
      </c>
      <c r="B8" s="6" t="n">
        <v>9406</v>
      </c>
      <c r="C8" s="6" t="n">
        <v>22385</v>
      </c>
    </row>
    <row r="9">
      <c r="A9" s="4" t="inlineStr">
        <is>
          <t>Amortization of intangible assets</t>
        </is>
      </c>
      <c r="B9" s="6" t="n">
        <v>1997</v>
      </c>
      <c r="C9" s="6" t="n">
        <v>2576</v>
      </c>
    </row>
    <row r="10">
      <c r="A10" s="4" t="inlineStr">
        <is>
          <t>Change in contingent consideration valuation</t>
        </is>
      </c>
      <c r="B10" s="6" t="n">
        <v>-2761</v>
      </c>
      <c r="C10" s="6" t="n">
        <v>-33312</v>
      </c>
    </row>
    <row r="11">
      <c r="A11" s="4" t="inlineStr">
        <is>
          <t>Loss on impairment of property and equipment</t>
        </is>
      </c>
      <c r="B11" s="6" t="n">
        <v>4157</v>
      </c>
      <c r="C11" s="4" t="inlineStr">
        <is>
          <t xml:space="preserve"> </t>
        </is>
      </c>
    </row>
    <row r="12">
      <c r="A12" s="4" t="inlineStr">
        <is>
          <t>Loss on impairment of intangible asset</t>
        </is>
      </c>
      <c r="B12" s="6" t="n">
        <v>19681</v>
      </c>
      <c r="C12" s="4" t="inlineStr">
        <is>
          <t xml:space="preserve"> </t>
        </is>
      </c>
    </row>
    <row r="13">
      <c r="A13" s="4" t="inlineStr">
        <is>
          <t>Total operating expenses</t>
        </is>
      </c>
      <c r="B13" s="6" t="n">
        <v>40176</v>
      </c>
      <c r="C13" s="6" t="n">
        <v>-5430</v>
      </c>
    </row>
    <row r="14">
      <c r="A14" s="4" t="inlineStr">
        <is>
          <t>Operating (loss) income from discontinued operation</t>
        </is>
      </c>
      <c r="B14" s="6" t="n">
        <v>-38907</v>
      </c>
      <c r="C14" s="6" t="n">
        <v>6510</v>
      </c>
    </row>
    <row r="15">
      <c r="A15" s="3" t="inlineStr">
        <is>
          <t>Other expense:</t>
        </is>
      </c>
      <c r="B15" s="4" t="inlineStr">
        <is>
          <t xml:space="preserve"> </t>
        </is>
      </c>
      <c r="C15" s="4" t="inlineStr">
        <is>
          <t xml:space="preserve"> </t>
        </is>
      </c>
    </row>
    <row r="16">
      <c r="A16" s="4" t="inlineStr">
        <is>
          <t>Other expense, net</t>
        </is>
      </c>
      <c r="B16" s="6" t="n">
        <v>316</v>
      </c>
      <c r="C16" s="6" t="n">
        <v>-25</v>
      </c>
    </row>
    <row r="17">
      <c r="A17" s="4" t="inlineStr">
        <is>
          <t>Net income (loss) from discontinued operation</t>
        </is>
      </c>
      <c r="B17" s="5" t="n">
        <v>-38591</v>
      </c>
      <c r="C17" s="5" t="n">
        <v>64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dditional Information)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Intangible asset, useful life</t>
        </is>
      </c>
      <c r="B4" s="4" t="inlineStr">
        <is>
          <t>10 years</t>
        </is>
      </c>
      <c r="C4" s="4" t="inlineStr">
        <is>
          <t xml:space="preserve"> </t>
        </is>
      </c>
    </row>
    <row r="5">
      <c r="A5" s="4" t="inlineStr">
        <is>
          <t>Loss on impairment of property and equipment</t>
        </is>
      </c>
      <c r="B5" s="5" t="n">
        <v>4157</v>
      </c>
      <c r="C5" s="4" t="inlineStr">
        <is>
          <t xml:space="preserve"> </t>
        </is>
      </c>
    </row>
    <row r="6">
      <c r="A6" s="4" t="inlineStr">
        <is>
          <t>Impairment loss</t>
        </is>
      </c>
      <c r="B6" s="5" t="n">
        <v>19681</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ash equivalents</t>
        </is>
      </c>
      <c r="B3" s="5" t="n">
        <v>2241</v>
      </c>
      <c r="C3" s="5" t="n">
        <v>10110</v>
      </c>
    </row>
    <row r="4">
      <c r="A4" s="4" t="inlineStr">
        <is>
          <t>Fair Value, Recurring | 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6" t="n">
        <v>2241</v>
      </c>
      <c r="C6" s="6" t="n">
        <v>10110</v>
      </c>
    </row>
    <row r="7">
      <c r="A7" s="3" t="inlineStr">
        <is>
          <t>Liabilities:</t>
        </is>
      </c>
      <c r="B7" s="4" t="inlineStr">
        <is>
          <t xml:space="preserve"> </t>
        </is>
      </c>
      <c r="C7" s="4" t="inlineStr">
        <is>
          <t xml:space="preserve"> </t>
        </is>
      </c>
    </row>
    <row r="8">
      <c r="A8" s="4" t="inlineStr">
        <is>
          <t>Warrants</t>
        </is>
      </c>
      <c r="B8" s="4" t="inlineStr">
        <is>
          <t xml:space="preserve"> </t>
        </is>
      </c>
      <c r="C8" s="4" t="inlineStr">
        <is>
          <t xml:space="preserve"> </t>
        </is>
      </c>
    </row>
    <row r="9">
      <c r="A9" s="4" t="inlineStr">
        <is>
          <t>Liabilities</t>
        </is>
      </c>
      <c r="B9" s="4" t="inlineStr">
        <is>
          <t xml:space="preserve"> </t>
        </is>
      </c>
      <c r="C9" s="4" t="inlineStr">
        <is>
          <t xml:space="preserve"> </t>
        </is>
      </c>
    </row>
    <row r="10">
      <c r="A10" s="4" t="inlineStr">
        <is>
          <t>Fair Value, Recurring | Quoted Prices in Active Markets for Identical Assets (Level 1) | Money Market 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6" t="n">
        <v>2241</v>
      </c>
      <c r="C12" s="6" t="n">
        <v>10110</v>
      </c>
    </row>
    <row r="13">
      <c r="A13" s="4" t="inlineStr">
        <is>
          <t>Fair Value, Recurring | 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s</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Fair Value, Recurring | Significant Other Observable Inputs (Level 2) | Money Market Mutual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Fair Value, Recurring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s</t>
        </is>
      </c>
      <c r="B26" s="4" t="inlineStr">
        <is>
          <t xml:space="preserve"> </t>
        </is>
      </c>
      <c r="C26" s="6" t="n">
        <v>7</v>
      </c>
    </row>
    <row r="27">
      <c r="A27" s="4" t="inlineStr">
        <is>
          <t>Liabilities</t>
        </is>
      </c>
      <c r="B27" s="4" t="inlineStr">
        <is>
          <t xml:space="preserve"> </t>
        </is>
      </c>
      <c r="C27" s="6" t="n">
        <v>7</v>
      </c>
    </row>
    <row r="28">
      <c r="A28" s="4" t="inlineStr">
        <is>
          <t>Fair Value, Recurring | Significant Unobservable Inputs (Level 3) | Money Market Mutual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4" t="inlineStr">
        <is>
          <t xml:space="preserve"> </t>
        </is>
      </c>
      <c r="C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t>
        </is>
      </c>
      <c r="B3" s="5" t="n">
        <v>2241</v>
      </c>
      <c r="C3" s="5" t="n">
        <v>10110</v>
      </c>
    </row>
    <row r="4">
      <c r="A4" s="4" t="inlineStr">
        <is>
          <t>Gross Unrealized Gain</t>
        </is>
      </c>
      <c r="B4" s="6" t="n">
        <v>0</v>
      </c>
      <c r="C4" s="6" t="n">
        <v>0</v>
      </c>
    </row>
    <row r="5">
      <c r="A5" s="4" t="inlineStr">
        <is>
          <t>Gross Unrealized Loss</t>
        </is>
      </c>
      <c r="B5" s="6" t="n">
        <v>0</v>
      </c>
      <c r="C5" s="6" t="n">
        <v>0</v>
      </c>
    </row>
    <row r="6">
      <c r="A6" s="4" t="inlineStr">
        <is>
          <t>Estimated Fair Value</t>
        </is>
      </c>
      <c r="B6" s="6" t="n">
        <v>2241</v>
      </c>
      <c r="C6" s="6" t="n">
        <v>10110</v>
      </c>
    </row>
    <row r="7">
      <c r="A7" s="4" t="inlineStr">
        <is>
          <t>Money Market Mutual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2241</v>
      </c>
      <c r="C9" s="6" t="n">
        <v>10110</v>
      </c>
    </row>
    <row r="10">
      <c r="A10" s="4" t="inlineStr">
        <is>
          <t>Gross Unrealized Gain</t>
        </is>
      </c>
      <c r="B10" s="6" t="n">
        <v>0</v>
      </c>
      <c r="C10" s="6" t="n">
        <v>0</v>
      </c>
    </row>
    <row r="11">
      <c r="A11" s="4" t="inlineStr">
        <is>
          <t>Gross Unrealized Loss</t>
        </is>
      </c>
      <c r="B11" s="6" t="n">
        <v>0</v>
      </c>
      <c r="C11" s="6" t="n">
        <v>0</v>
      </c>
    </row>
    <row r="12">
      <c r="A12" s="4" t="inlineStr">
        <is>
          <t>Estimated Fair Value</t>
        </is>
      </c>
      <c r="B12" s="5" t="n">
        <v>2241</v>
      </c>
      <c r="C12" s="5" t="n">
        <v>10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sh Equivalents - Additional Information (Detail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Cash equivalents maturities period</t>
        </is>
      </c>
      <c r="B4" s="4" t="inlineStr">
        <is>
          <t>1 month</t>
        </is>
      </c>
      <c r="C4" s="4" t="inlineStr">
        <is>
          <t>1 month</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72</v>
      </c>
      <c r="C3" s="5" t="n">
        <v>672</v>
      </c>
    </row>
    <row r="4">
      <c r="A4" s="4" t="inlineStr">
        <is>
          <t>Less: accumulated depreciation</t>
        </is>
      </c>
      <c r="B4" s="6" t="n">
        <v>463</v>
      </c>
      <c r="C4" s="6" t="n">
        <v>603</v>
      </c>
    </row>
    <row r="5">
      <c r="A5" s="4" t="inlineStr">
        <is>
          <t>Property, plant and equipment, net</t>
        </is>
      </c>
      <c r="B5" s="6" t="n">
        <v>9</v>
      </c>
      <c r="C5" s="6" t="n">
        <v>6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6</v>
      </c>
      <c r="C8" s="6" t="n">
        <v>196</v>
      </c>
    </row>
    <row r="9">
      <c r="A9" s="4" t="inlineStr">
        <is>
          <t>Furniture, 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6</v>
      </c>
      <c r="C11" s="6" t="n">
        <v>465</v>
      </c>
    </row>
    <row r="12">
      <c r="A12" s="4" t="inlineStr">
        <is>
          <t>Manufacturing and 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0</v>
      </c>
      <c r="C14" s="5"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51</v>
      </c>
      <c r="C4" s="5" t="n">
        <v>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 with remaining lease term</t>
        </is>
      </c>
      <c r="B4" s="4" t="inlineStr">
        <is>
          <t>5 years</t>
        </is>
      </c>
      <c r="C4" s="4" t="inlineStr">
        <is>
          <t xml:space="preserve"> </t>
        </is>
      </c>
    </row>
    <row r="5">
      <c r="A5" s="4" t="inlineStr">
        <is>
          <t>Lessee, operating lease, option to extend</t>
        </is>
      </c>
      <c r="B5" s="4" t="inlineStr">
        <is>
          <t>Periods covered by an option to extend the lease were included in the non-cancellable lease term when exercise of the option was determined to be reasonably certain.</t>
        </is>
      </c>
      <c r="C5" s="4" t="inlineStr">
        <is>
          <t xml:space="preserve"> </t>
        </is>
      </c>
    </row>
    <row r="6">
      <c r="A6" s="4" t="inlineStr">
        <is>
          <t>Lessee, operating lease, existence of option to extend</t>
        </is>
      </c>
      <c r="B6" s="4" t="inlineStr">
        <is>
          <t>true</t>
        </is>
      </c>
      <c r="C6" s="4" t="inlineStr">
        <is>
          <t xml:space="preserve"> </t>
        </is>
      </c>
    </row>
    <row r="7">
      <c r="A7" s="4" t="inlineStr">
        <is>
          <t>Operating lease, weighted average remaining term</t>
        </is>
      </c>
      <c r="B7" s="4" t="inlineStr">
        <is>
          <t>5 years</t>
        </is>
      </c>
      <c r="C7" s="4" t="inlineStr">
        <is>
          <t xml:space="preserve"> </t>
        </is>
      </c>
    </row>
    <row r="8">
      <c r="A8" s="4" t="inlineStr">
        <is>
          <t>Operating lease, weighted average discount rate percent</t>
        </is>
      </c>
      <c r="B8" s="11" t="n">
        <v>0.23</v>
      </c>
      <c r="C8" s="4" t="inlineStr">
        <is>
          <t xml:space="preserve"> </t>
        </is>
      </c>
    </row>
    <row r="9">
      <c r="A9" s="4" t="inlineStr">
        <is>
          <t>Cash paid for amounts included in measurement of lease liabilities</t>
        </is>
      </c>
      <c r="B9" s="5" t="n">
        <v>326</v>
      </c>
      <c r="C9" s="5" t="n">
        <v>3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Non-Cancellable Operating Leases (Details) $ in Thousands</t>
        </is>
      </c>
      <c r="B1" s="2" t="inlineStr">
        <is>
          <t>Dec. 31, 2022 USD ($)</t>
        </is>
      </c>
    </row>
    <row r="2">
      <c r="A2" s="3" t="inlineStr">
        <is>
          <t>Leases [Abstract]</t>
        </is>
      </c>
      <c r="B2" s="4" t="inlineStr">
        <is>
          <t xml:space="preserve"> </t>
        </is>
      </c>
    </row>
    <row r="3">
      <c r="A3" s="4" t="inlineStr">
        <is>
          <t>2023</t>
        </is>
      </c>
      <c r="B3" s="5" t="n">
        <v>330</v>
      </c>
    </row>
    <row r="4">
      <c r="A4" s="4" t="inlineStr">
        <is>
          <t>2024</t>
        </is>
      </c>
      <c r="B4" s="6" t="n">
        <v>278</v>
      </c>
    </row>
    <row r="5">
      <c r="A5" s="4" t="inlineStr">
        <is>
          <t>2025</t>
        </is>
      </c>
      <c r="B5" s="6" t="n">
        <v>278</v>
      </c>
    </row>
    <row r="6">
      <c r="A6" s="4" t="inlineStr">
        <is>
          <t>2026</t>
        </is>
      </c>
      <c r="B6" s="6" t="n">
        <v>287</v>
      </c>
    </row>
    <row r="7">
      <c r="A7" s="4" t="inlineStr">
        <is>
          <t>2027</t>
        </is>
      </c>
      <c r="B7" s="6" t="n">
        <v>295</v>
      </c>
    </row>
    <row r="8">
      <c r="A8" s="4" t="inlineStr">
        <is>
          <t>Total lease payments</t>
        </is>
      </c>
      <c r="B8" s="6" t="n">
        <v>1468</v>
      </c>
    </row>
    <row r="9">
      <c r="A9" s="4" t="inlineStr">
        <is>
          <t>Less imputed interest</t>
        </is>
      </c>
      <c r="B9" s="6" t="n">
        <v>-652</v>
      </c>
    </row>
    <row r="10">
      <c r="A10" s="4" t="inlineStr">
        <is>
          <t>Total operating lease liability</t>
        </is>
      </c>
      <c r="B10" s="5" t="n">
        <v>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Deficit) Equity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alance</t>
        </is>
      </c>
      <c r="B4" s="5" t="n">
        <v>13226</v>
      </c>
      <c r="C4" s="5" t="n">
        <v>-14798</v>
      </c>
    </row>
    <row r="5">
      <c r="A5" s="4" t="inlineStr">
        <is>
          <t>Stock-based compensation expense</t>
        </is>
      </c>
      <c r="B5" s="6" t="n">
        <v>1386</v>
      </c>
      <c r="C5" s="6" t="n">
        <v>3588</v>
      </c>
    </row>
    <row r="6">
      <c r="A6" s="4" t="inlineStr">
        <is>
          <t>Issuance of shares pursuant to vesting of restricted stock units, net of shares withheld for income taxes</t>
        </is>
      </c>
      <c r="B6" s="6" t="n">
        <v>-2</v>
      </c>
      <c r="C6" s="6" t="n">
        <v>-97</v>
      </c>
    </row>
    <row r="7">
      <c r="A7" s="4" t="inlineStr">
        <is>
          <t>Exercise of warrants value</t>
        </is>
      </c>
      <c r="B7" s="6" t="n">
        <v>434</v>
      </c>
      <c r="C7" s="6" t="n">
        <v>12155</v>
      </c>
    </row>
    <row r="8">
      <c r="A8" s="4" t="inlineStr">
        <is>
          <t>Stock dividend</t>
        </is>
      </c>
      <c r="B8" s="6" t="n">
        <v>20</v>
      </c>
      <c r="C8" s="4" t="inlineStr">
        <is>
          <t xml:space="preserve"> </t>
        </is>
      </c>
    </row>
    <row r="9">
      <c r="A9" s="4" t="inlineStr">
        <is>
          <t>Redemption of preferred stock value</t>
        </is>
      </c>
      <c r="B9" s="6" t="n">
        <v>20</v>
      </c>
      <c r="C9" s="4" t="inlineStr">
        <is>
          <t xml:space="preserve"> </t>
        </is>
      </c>
    </row>
    <row r="10">
      <c r="A10" s="4" t="inlineStr">
        <is>
          <t>Net loss</t>
        </is>
      </c>
      <c r="B10" s="6" t="n">
        <v>-58795</v>
      </c>
      <c r="C10" s="6" t="n">
        <v>-19769</v>
      </c>
    </row>
    <row r="11">
      <c r="A11" s="4" t="inlineStr">
        <is>
          <t>Balance</t>
        </is>
      </c>
      <c r="B11" s="6" t="n">
        <v>-24242</v>
      </c>
      <c r="C11" s="6" t="n">
        <v>13226</v>
      </c>
    </row>
    <row r="12">
      <c r="A12" s="4" t="inlineStr">
        <is>
          <t>Public Offering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ssuance of common stock</t>
        </is>
      </c>
      <c r="B14" s="6" t="n">
        <v>17802</v>
      </c>
      <c r="C14" s="4" t="inlineStr">
        <is>
          <t xml:space="preserve"> </t>
        </is>
      </c>
    </row>
    <row r="15">
      <c r="A15" s="4" t="inlineStr">
        <is>
          <t>Registered Direct Offering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Issuance of common stock</t>
        </is>
      </c>
      <c r="B17" s="6" t="n">
        <v>1707</v>
      </c>
      <c r="C17" s="6" t="n">
        <v>30946</v>
      </c>
    </row>
    <row r="18">
      <c r="A18" s="4" t="inlineStr">
        <is>
          <t>Societal CDMO</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Stock-based compensation expense</t>
        </is>
      </c>
      <c r="B20" s="4" t="inlineStr">
        <is>
          <t xml:space="preserve"> </t>
        </is>
      </c>
      <c r="C20" s="6" t="n">
        <v>1201</v>
      </c>
    </row>
    <row r="21">
      <c r="A21" s="4" t="inlineStr">
        <is>
          <t>Common Stock</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Balance</t>
        </is>
      </c>
      <c r="B23" s="5" t="n">
        <v>1</v>
      </c>
      <c r="C23" s="5" t="n">
        <v>1</v>
      </c>
    </row>
    <row r="24">
      <c r="A24" s="4" t="inlineStr">
        <is>
          <t>Balance, Shares</t>
        </is>
      </c>
      <c r="B24" s="6" t="n">
        <v>70181</v>
      </c>
      <c r="C24" s="6" t="n">
        <v>34777</v>
      </c>
    </row>
    <row r="25">
      <c r="A25" s="4" t="inlineStr">
        <is>
          <t>Issuance of shares pursuant to vesting of restricted stock units, net of shares withheld for income taxes, Shares</t>
        </is>
      </c>
      <c r="B25" s="6" t="n">
        <v>351</v>
      </c>
      <c r="C25" s="6" t="n">
        <v>375</v>
      </c>
    </row>
    <row r="26">
      <c r="A26" s="4" t="inlineStr">
        <is>
          <t>Conversion of preferred stock, shares</t>
        </is>
      </c>
      <c r="B26" s="6" t="n">
        <v>2368</v>
      </c>
      <c r="C26" s="6" t="n">
        <v>9714</v>
      </c>
    </row>
    <row r="27">
      <c r="A27" s="4" t="inlineStr">
        <is>
          <t>Exercise of warrants value</t>
        </is>
      </c>
      <c r="B27" s="5" t="n">
        <v>1</v>
      </c>
      <c r="C27" s="4" t="inlineStr">
        <is>
          <t xml:space="preserve"> </t>
        </is>
      </c>
    </row>
    <row r="28">
      <c r="A28" s="4" t="inlineStr">
        <is>
          <t>Exercise of warrants, Shares</t>
        </is>
      </c>
      <c r="B28" s="6" t="n">
        <v>83875</v>
      </c>
      <c r="C28" s="6" t="n">
        <v>7437</v>
      </c>
    </row>
    <row r="29">
      <c r="A29" s="4" t="inlineStr">
        <is>
          <t>Balance</t>
        </is>
      </c>
      <c r="B29" s="5" t="n">
        <v>16</v>
      </c>
      <c r="C29" s="5" t="n">
        <v>1</v>
      </c>
    </row>
    <row r="30">
      <c r="A30" s="4" t="inlineStr">
        <is>
          <t>Balance, Shares</t>
        </is>
      </c>
      <c r="B30" s="6" t="n">
        <v>1623913</v>
      </c>
      <c r="C30" s="6" t="n">
        <v>70181</v>
      </c>
    </row>
    <row r="31">
      <c r="A31" s="4" t="inlineStr">
        <is>
          <t>Common Stock | Public Offering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Issuance of common stock</t>
        </is>
      </c>
      <c r="B33" s="5" t="n">
        <v>14</v>
      </c>
      <c r="C33" s="4" t="inlineStr">
        <is>
          <t xml:space="preserve"> </t>
        </is>
      </c>
    </row>
    <row r="34">
      <c r="A34" s="4" t="inlineStr">
        <is>
          <t>Issuance of common stock, Shares</t>
        </is>
      </c>
      <c r="B34" s="6" t="n">
        <v>1425986</v>
      </c>
      <c r="C34" s="4" t="inlineStr">
        <is>
          <t xml:space="preserve"> </t>
        </is>
      </c>
    </row>
    <row r="35">
      <c r="A35" s="4" t="inlineStr">
        <is>
          <t>Common Stock | Registered Direct Offering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Issuance of common stock, Shares</t>
        </is>
      </c>
      <c r="B37" s="6" t="n">
        <v>41152</v>
      </c>
      <c r="C37" s="6" t="n">
        <v>17878</v>
      </c>
    </row>
    <row r="38">
      <c r="A38" s="4" t="inlineStr">
        <is>
          <t>Preferred Stock</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alance</t>
        </is>
      </c>
      <c r="B40" s="5" t="n">
        <v>0</v>
      </c>
      <c r="C40" s="4" t="inlineStr">
        <is>
          <t xml:space="preserve"> </t>
        </is>
      </c>
    </row>
    <row r="41">
      <c r="A41" s="4" t="inlineStr">
        <is>
          <t>Balance, Shares</t>
        </is>
      </c>
      <c r="B41" s="6" t="n">
        <v>8289</v>
      </c>
      <c r="C41" s="6" t="n">
        <v>0</v>
      </c>
    </row>
    <row r="42">
      <c r="A42" s="4" t="inlineStr">
        <is>
          <t>Conversion of preferred stock, shares</t>
        </is>
      </c>
      <c r="B42" s="6" t="n">
        <v>-8289</v>
      </c>
      <c r="C42" s="6" t="n">
        <v>-34000</v>
      </c>
    </row>
    <row r="43">
      <c r="A43" s="4" t="inlineStr">
        <is>
          <t>Stock Dividend, shares</t>
        </is>
      </c>
      <c r="B43" s="6" t="n">
        <v>20004</v>
      </c>
      <c r="C43" s="4" t="inlineStr">
        <is>
          <t xml:space="preserve"> </t>
        </is>
      </c>
    </row>
    <row r="44">
      <c r="A44" s="4" t="inlineStr">
        <is>
          <t>Redemption of preferred stock shares</t>
        </is>
      </c>
      <c r="B44" s="6" t="n">
        <v>-20004</v>
      </c>
      <c r="C44" s="4" t="inlineStr">
        <is>
          <t xml:space="preserve"> </t>
        </is>
      </c>
    </row>
    <row r="45">
      <c r="A45" s="4" t="inlineStr">
        <is>
          <t>Balance</t>
        </is>
      </c>
      <c r="B45" s="5" t="n">
        <v>0</v>
      </c>
      <c r="C45" s="5" t="n">
        <v>0</v>
      </c>
    </row>
    <row r="46">
      <c r="A46" s="4" t="inlineStr">
        <is>
          <t>Balance, Shares</t>
        </is>
      </c>
      <c r="B46" s="6" t="n">
        <v>0</v>
      </c>
      <c r="C46" s="6" t="n">
        <v>8289</v>
      </c>
    </row>
    <row r="47">
      <c r="A47" s="4" t="inlineStr">
        <is>
          <t>Preferred Stock | Registered Direct Offerings</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Issuance of common stock, Shares</t>
        </is>
      </c>
      <c r="B49" s="4" t="inlineStr">
        <is>
          <t xml:space="preserve"> </t>
        </is>
      </c>
      <c r="C49" s="6" t="n">
        <v>42289</v>
      </c>
    </row>
    <row r="50">
      <c r="A50" s="4" t="inlineStr">
        <is>
          <t>Additional Paid in Capital</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Balance</t>
        </is>
      </c>
      <c r="B52" s="5" t="n">
        <v>145314</v>
      </c>
      <c r="C52" s="5" t="n">
        <v>97521</v>
      </c>
    </row>
    <row r="53">
      <c r="A53" s="4" t="inlineStr">
        <is>
          <t>Stock-based compensation expense</t>
        </is>
      </c>
      <c r="B53" s="6" t="n">
        <v>1386</v>
      </c>
      <c r="C53" s="6" t="n">
        <v>3588</v>
      </c>
    </row>
    <row r="54">
      <c r="A54" s="4" t="inlineStr">
        <is>
          <t>Issuance of shares pursuant to vesting of restricted stock units, net of shares withheld for income taxes</t>
        </is>
      </c>
      <c r="B54" s="6" t="n">
        <v>-2</v>
      </c>
      <c r="C54" s="6" t="n">
        <v>-97</v>
      </c>
    </row>
    <row r="55">
      <c r="A55" s="4" t="inlineStr">
        <is>
          <t>Exercise of warrants value</t>
        </is>
      </c>
      <c r="B55" s="6" t="n">
        <v>433</v>
      </c>
      <c r="C55" s="6" t="n">
        <v>12155</v>
      </c>
    </row>
    <row r="56">
      <c r="A56" s="4" t="inlineStr">
        <is>
          <t>Redemption of preferred stock value</t>
        </is>
      </c>
      <c r="B56" s="6" t="n">
        <v>20</v>
      </c>
      <c r="C56" s="4" t="inlineStr">
        <is>
          <t xml:space="preserve"> </t>
        </is>
      </c>
    </row>
    <row r="57">
      <c r="A57" s="4" t="inlineStr">
        <is>
          <t>Balance</t>
        </is>
      </c>
      <c r="B57" s="6" t="n">
        <v>166646</v>
      </c>
      <c r="C57" s="6" t="n">
        <v>145314</v>
      </c>
    </row>
    <row r="58">
      <c r="A58" s="4" t="inlineStr">
        <is>
          <t>Additional Paid in Capital | Public Offerings</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Issuance of common stock</t>
        </is>
      </c>
      <c r="B60" s="6" t="n">
        <v>17788</v>
      </c>
      <c r="C60" s="4" t="inlineStr">
        <is>
          <t xml:space="preserve"> </t>
        </is>
      </c>
    </row>
    <row r="61">
      <c r="A61" s="4" t="inlineStr">
        <is>
          <t>Additional Paid in Capital | Registered Direct Offerings</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Issuance of common stock</t>
        </is>
      </c>
      <c r="B63" s="6" t="n">
        <v>1707</v>
      </c>
      <c r="C63" s="6" t="n">
        <v>30946</v>
      </c>
    </row>
    <row r="64">
      <c r="A64" s="4" t="inlineStr">
        <is>
          <t>Additional Paid in Capital | Societal CDMO</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Stock-based compensation expense</t>
        </is>
      </c>
      <c r="B66" s="4" t="inlineStr">
        <is>
          <t xml:space="preserve"> </t>
        </is>
      </c>
      <c r="C66" s="6" t="n">
        <v>1201</v>
      </c>
    </row>
    <row r="67">
      <c r="A67" s="4" t="inlineStr">
        <is>
          <t>Accumulated Deficit</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Balance</t>
        </is>
      </c>
      <c r="B69" s="6" t="n">
        <v>-132089</v>
      </c>
      <c r="C69" s="6" t="n">
        <v>-112320</v>
      </c>
    </row>
    <row r="70">
      <c r="A70" s="4" t="inlineStr">
        <is>
          <t>Stock dividend</t>
        </is>
      </c>
      <c r="B70" s="6" t="n">
        <v>-20</v>
      </c>
      <c r="C70" s="4" t="inlineStr">
        <is>
          <t xml:space="preserve"> </t>
        </is>
      </c>
    </row>
    <row r="71">
      <c r="A71" s="4" t="inlineStr">
        <is>
          <t>Net loss</t>
        </is>
      </c>
      <c r="B71" s="6" t="n">
        <v>-58795</v>
      </c>
      <c r="C71" s="6" t="n">
        <v>-19769</v>
      </c>
    </row>
    <row r="72">
      <c r="A72" s="4" t="inlineStr">
        <is>
          <t>Balance</t>
        </is>
      </c>
      <c r="B72" s="5" t="n">
        <v>-190904</v>
      </c>
      <c r="C72" s="5" t="n">
        <v>-132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Components Least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85</v>
      </c>
      <c r="C4" s="5" t="n">
        <v>330</v>
      </c>
    </row>
    <row r="5">
      <c r="A5" s="4" t="inlineStr">
        <is>
          <t>Short-term lease cost</t>
        </is>
      </c>
      <c r="B5" s="6" t="n">
        <v>139</v>
      </c>
      <c r="C5" s="6" t="n">
        <v>192</v>
      </c>
    </row>
    <row r="6">
      <c r="A6" s="4" t="inlineStr">
        <is>
          <t>Total lease cost</t>
        </is>
      </c>
      <c r="B6" s="5" t="n">
        <v>424</v>
      </c>
      <c r="C6" s="5" t="n">
        <v>5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tangible assets</t>
        </is>
      </c>
      <c r="B4" s="5" t="n">
        <v>1997</v>
      </c>
      <c r="C4" s="5" t="n">
        <v>25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5" t="n">
        <v>656</v>
      </c>
      <c r="C3" s="5" t="n">
        <v>1714</v>
      </c>
    </row>
    <row r="4">
      <c r="A4" s="4" t="inlineStr">
        <is>
          <t>Professional and consulting fees</t>
        </is>
      </c>
      <c r="B4" s="6" t="n">
        <v>789</v>
      </c>
      <c r="C4" s="6" t="n">
        <v>940</v>
      </c>
    </row>
    <row r="5">
      <c r="A5" s="4" t="inlineStr">
        <is>
          <t>Other research and development costs</t>
        </is>
      </c>
      <c r="B5" s="6" t="n">
        <v>593</v>
      </c>
      <c r="C5" s="6" t="n">
        <v>156</v>
      </c>
    </row>
    <row r="6">
      <c r="A6" s="4" t="inlineStr">
        <is>
          <t>Interest payable</t>
        </is>
      </c>
      <c r="B6" s="6" t="n">
        <v>94</v>
      </c>
      <c r="C6" s="6" t="n">
        <v>116</v>
      </c>
    </row>
    <row r="7">
      <c r="A7" s="4" t="inlineStr">
        <is>
          <t>Other</t>
        </is>
      </c>
      <c r="B7" s="6" t="n">
        <v>232</v>
      </c>
      <c r="C7" s="6" t="n">
        <v>460</v>
      </c>
    </row>
    <row r="8">
      <c r="A8" s="4" t="inlineStr">
        <is>
          <t>Accrued expenses and other current liabilities</t>
        </is>
      </c>
      <c r="B8" s="5" t="n">
        <v>2364</v>
      </c>
      <c r="C8" s="5" t="n">
        <v>3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crued Expenses and Other Current Liabilities - Additional Information (Details) $ in Thousands</t>
        </is>
      </c>
      <c r="B1" s="2" t="inlineStr">
        <is>
          <t>3 Months Ended</t>
        </is>
      </c>
    </row>
    <row r="2">
      <c r="B2" s="2" t="inlineStr">
        <is>
          <t>Mar. 31, 2022 USD ($) Employee</t>
        </is>
      </c>
    </row>
    <row r="3">
      <c r="A3" s="3" t="inlineStr">
        <is>
          <t>Payables and Accruals [Abstract]</t>
        </is>
      </c>
      <c r="B3" s="4" t="inlineStr">
        <is>
          <t xml:space="preserve"> </t>
        </is>
      </c>
    </row>
    <row r="4">
      <c r="A4" s="4" t="inlineStr">
        <is>
          <t>Number of positions reduced | Employee</t>
        </is>
      </c>
      <c r="B4" s="6" t="n">
        <v>17</v>
      </c>
    </row>
    <row r="5">
      <c r="A5" s="4" t="inlineStr">
        <is>
          <t>Severance cost | $</t>
        </is>
      </c>
      <c r="B5" s="5" t="n">
        <v>1733</v>
      </c>
    </row>
    <row r="6">
      <c r="A6" s="4" t="inlineStr">
        <is>
          <t>Accrued Severance | $</t>
        </is>
      </c>
      <c r="B6" s="5" t="n">
        <v>518</v>
      </c>
    </row>
    <row r="7">
      <c r="A7" s="4" t="inlineStr">
        <is>
          <t>Restructuring and Related Cost, Number of Positions Eliminated | Employee</t>
        </is>
      </c>
      <c r="B7" s="6"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arrying Valu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aycheck Protection Program Loan</t>
        </is>
      </c>
      <c r="B3" s="5" t="n">
        <v>2244</v>
      </c>
      <c r="C3" s="5" t="n">
        <v>0</v>
      </c>
    </row>
    <row r="4">
      <c r="A4" s="4" t="inlineStr">
        <is>
          <t>Credit Agreement</t>
        </is>
      </c>
      <c r="B4" s="6" t="n">
        <v>10000</v>
      </c>
      <c r="C4" s="6" t="n">
        <v>10000</v>
      </c>
    </row>
    <row r="5">
      <c r="A5" s="4" t="inlineStr">
        <is>
          <t>Unamortized deferred issuance costs</t>
        </is>
      </c>
      <c r="B5" s="6" t="n">
        <v>-828</v>
      </c>
      <c r="C5" s="6" t="n">
        <v>-1583</v>
      </c>
    </row>
    <row r="6">
      <c r="A6" s="4" t="inlineStr">
        <is>
          <t>Exit fee accretion</t>
        </is>
      </c>
      <c r="B6" s="6" t="n">
        <v>191</v>
      </c>
      <c r="C6" s="6" t="n">
        <v>114</v>
      </c>
    </row>
    <row r="7">
      <c r="A7" s="4" t="inlineStr">
        <is>
          <t>Total debt</t>
        </is>
      </c>
      <c r="B7" s="6" t="n">
        <v>7119</v>
      </c>
      <c r="C7" s="6" t="n">
        <v>8531</v>
      </c>
    </row>
    <row r="8">
      <c r="A8" s="4" t="inlineStr">
        <is>
          <t>Current portion of long-term debt, net</t>
        </is>
      </c>
      <c r="B8" s="6" t="n">
        <v>5600</v>
      </c>
      <c r="C8" s="6" t="n">
        <v>2222</v>
      </c>
    </row>
    <row r="9">
      <c r="A9" s="4" t="inlineStr">
        <is>
          <t>Long-term debt, net</t>
        </is>
      </c>
      <c r="B9" s="5" t="n">
        <v>1519</v>
      </c>
      <c r="C9" s="5" t="n">
        <v>6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4" customWidth="1" min="21" max="21"/>
  </cols>
  <sheetData>
    <row r="1">
      <c r="A1" s="1" t="inlineStr">
        <is>
          <t>Debt - Additional Information (Details) - USD ($) $ / shares in Units, $ in Thousands</t>
        </is>
      </c>
      <c r="F1" s="2" t="inlineStr">
        <is>
          <t>1 Months Ended</t>
        </is>
      </c>
      <c r="H1" s="2" t="inlineStr">
        <is>
          <t>2 Months Ended</t>
        </is>
      </c>
      <c r="K1" s="2" t="inlineStr">
        <is>
          <t>3 Months Ended</t>
        </is>
      </c>
      <c r="M1" s="2" t="inlineStr">
        <is>
          <t>12 Months Ended</t>
        </is>
      </c>
    </row>
    <row r="2">
      <c r="B2" s="2" t="inlineStr">
        <is>
          <t>May 31, 2023</t>
        </is>
      </c>
      <c r="C2" s="2" t="inlineStr">
        <is>
          <t>Apr. 03, 2023</t>
        </is>
      </c>
      <c r="D2" s="2" t="inlineStr">
        <is>
          <t>Mar. 01, 2023</t>
        </is>
      </c>
      <c r="E2" s="2" t="inlineStr">
        <is>
          <t>May 29, 2020</t>
        </is>
      </c>
      <c r="F2" s="2" t="inlineStr">
        <is>
          <t>Jan. 31, 2023</t>
        </is>
      </c>
      <c r="G2" s="2" t="inlineStr">
        <is>
          <t>Aug. 31, 2022</t>
        </is>
      </c>
      <c r="H2" s="2" t="inlineStr">
        <is>
          <t>Feb. 28, 2023</t>
        </is>
      </c>
      <c r="I2" s="2" t="inlineStr">
        <is>
          <t>Dec. 06, 2022</t>
        </is>
      </c>
      <c r="J2" s="2" t="inlineStr">
        <is>
          <t>Nov. 30, 2022</t>
        </is>
      </c>
      <c r="K2" s="2" t="inlineStr">
        <is>
          <t>Feb. 28, 2023</t>
        </is>
      </c>
      <c r="L2" s="2" t="inlineStr">
        <is>
          <t>Feb. 28, 2023</t>
        </is>
      </c>
      <c r="M2" s="2" t="inlineStr">
        <is>
          <t>Dec. 31, 2022</t>
        </is>
      </c>
      <c r="N2" s="2" t="inlineStr">
        <is>
          <t>Dec. 31, 2021</t>
        </is>
      </c>
      <c r="O2" s="2" t="inlineStr">
        <is>
          <t>Jan. 30, 2023</t>
        </is>
      </c>
      <c r="P2" s="2" t="inlineStr">
        <is>
          <t>Oct. 24, 2022</t>
        </is>
      </c>
      <c r="Q2" s="2" t="inlineStr">
        <is>
          <t>Sep. 01, 2022</t>
        </is>
      </c>
      <c r="R2" s="2" t="inlineStr">
        <is>
          <t>Aug. 01, 2022</t>
        </is>
      </c>
      <c r="S2" s="2" t="inlineStr">
        <is>
          <t>May 17, 2022</t>
        </is>
      </c>
      <c r="T2" s="2" t="inlineStr">
        <is>
          <t>May 31, 2021</t>
        </is>
      </c>
      <c r="U2" s="2" t="inlineStr">
        <is>
          <t>Feb.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155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5.9937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26.25</v>
      </c>
      <c r="R6" s="4" t="inlineStr">
        <is>
          <t xml:space="preserve"> </t>
        </is>
      </c>
      <c r="S6" s="7" t="n">
        <v>60.75</v>
      </c>
      <c r="T6" s="5" t="n">
        <v>1190</v>
      </c>
      <c r="U6" s="5" t="n">
        <v>2240</v>
      </c>
    </row>
    <row r="7">
      <c r="A7" s="4" t="inlineStr">
        <is>
          <t>Change in warrant valu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v>
      </c>
      <c r="N7" s="6" t="n">
        <v>-5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AM Eagle Lend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payment of principal</t>
        </is>
      </c>
      <c r="B13" s="4" t="inlineStr">
        <is>
          <t xml:space="preserve"> </t>
        </is>
      </c>
      <c r="C13" s="5" t="n">
        <v>500</v>
      </c>
      <c r="D13" s="4" t="inlineStr">
        <is>
          <t xml:space="preserve"> </t>
        </is>
      </c>
      <c r="E13" s="4" t="inlineStr">
        <is>
          <t xml:space="preserve"> </t>
        </is>
      </c>
      <c r="F13" s="4" t="inlineStr">
        <is>
          <t xml:space="preserve"> </t>
        </is>
      </c>
      <c r="G13" s="4" t="inlineStr">
        <is>
          <t xml:space="preserve"> </t>
        </is>
      </c>
      <c r="H13" s="5" t="n">
        <v>300</v>
      </c>
      <c r="I13" s="4" t="inlineStr">
        <is>
          <t xml:space="preserve"> </t>
        </is>
      </c>
      <c r="J13" s="4" t="inlineStr">
        <is>
          <t xml:space="preserve"> </t>
        </is>
      </c>
      <c r="K13" s="4" t="inlineStr">
        <is>
          <t xml:space="preserve"> </t>
        </is>
      </c>
      <c r="L13" s="4" t="inlineStr">
        <is>
          <t xml:space="preserve"> </t>
        </is>
      </c>
      <c r="M13" s="6" t="n">
        <v>3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of credit facility, maximum principal amount</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of credit facility, drawn on or before date</t>
        </is>
      </c>
      <c r="B15" s="4" t="inlineStr">
        <is>
          <t xml:space="preserve"> </t>
        </is>
      </c>
      <c r="C15" s="4" t="inlineStr">
        <is>
          <t xml:space="preserve"> </t>
        </is>
      </c>
      <c r="D15" s="4" t="inlineStr">
        <is>
          <t xml:space="preserve"> </t>
        </is>
      </c>
      <c r="E15" s="4" t="inlineStr">
        <is>
          <t>May 29,  202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erm loan, interest rate</t>
        </is>
      </c>
      <c r="B16" s="4" t="inlineStr">
        <is>
          <t xml:space="preserve"> </t>
        </is>
      </c>
      <c r="C16" s="4" t="inlineStr">
        <is>
          <t xml:space="preserve"> </t>
        </is>
      </c>
      <c r="D16" s="4" t="inlineStr">
        <is>
          <t xml:space="preserve"> </t>
        </is>
      </c>
      <c r="E16" s="13" t="n">
        <v>0.1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rm loan, frequency of payments</t>
        </is>
      </c>
      <c r="B17" s="4" t="inlineStr">
        <is>
          <t xml:space="preserve"> </t>
        </is>
      </c>
      <c r="C17" s="4" t="inlineStr">
        <is>
          <t xml:space="preserve"> </t>
        </is>
      </c>
      <c r="D17" s="4" t="inlineStr">
        <is>
          <t xml:space="preserve"> </t>
        </is>
      </c>
      <c r="E17" s="4" t="inlineStr">
        <is>
          <t>month</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erm loan, extended expiration date</t>
        </is>
      </c>
      <c r="B18" s="4" t="inlineStr">
        <is>
          <t xml:space="preserve"> </t>
        </is>
      </c>
      <c r="C18" s="4" t="inlineStr">
        <is>
          <t xml:space="preserve"> </t>
        </is>
      </c>
      <c r="D18" s="4" t="inlineStr">
        <is>
          <t xml:space="preserve"> </t>
        </is>
      </c>
      <c r="E18" s="4" t="inlineStr">
        <is>
          <t>May 29,  2026</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BITDA</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mortization period</t>
        </is>
      </c>
      <c r="B20" s="4" t="inlineStr">
        <is>
          <t xml:space="preserve"> </t>
        </is>
      </c>
      <c r="C20" s="4" t="inlineStr">
        <is>
          <t xml:space="preserve"> </t>
        </is>
      </c>
      <c r="D20" s="4" t="inlineStr">
        <is>
          <t xml:space="preserve"> </t>
        </is>
      </c>
      <c r="E20" s="4" t="inlineStr">
        <is>
          <t>36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erm loan, exit fee due, principal amount advanced by lenders</t>
        </is>
      </c>
      <c r="B21" s="4" t="inlineStr">
        <is>
          <t xml:space="preserve"> </t>
        </is>
      </c>
      <c r="C21" s="4" t="inlineStr">
        <is>
          <t xml:space="preserve"> </t>
        </is>
      </c>
      <c r="D21" s="4" t="inlineStr">
        <is>
          <t xml:space="preserve"> </t>
        </is>
      </c>
      <c r="E21" s="5" t="n">
        <v>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erm loan, exit fees</t>
        </is>
      </c>
      <c r="B22" s="4" t="inlineStr">
        <is>
          <t xml:space="preserve"> </t>
        </is>
      </c>
      <c r="C22" s="4" t="inlineStr">
        <is>
          <t xml:space="preserve"> </t>
        </is>
      </c>
      <c r="D22" s="4" t="inlineStr">
        <is>
          <t xml:space="preserve"> </t>
        </is>
      </c>
      <c r="E22" s="6" t="n">
        <v>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i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2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sh covenant</t>
        </is>
      </c>
      <c r="B24" s="5" t="n">
        <v>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v>
      </c>
      <c r="K24" s="5" t="n">
        <v>45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urrent outstanding loan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inancial covenants, minimum liquidity requirement</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ssuance costs</t>
        </is>
      </c>
      <c r="B27" s="4" t="inlineStr">
        <is>
          <t xml:space="preserve"> </t>
        </is>
      </c>
      <c r="C27" s="4" t="inlineStr">
        <is>
          <t xml:space="preserve"> </t>
        </is>
      </c>
      <c r="D27" s="4" t="inlineStr">
        <is>
          <t xml:space="preserve"> </t>
        </is>
      </c>
      <c r="E27" s="6" t="n">
        <v>14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hange in warrant valuation</t>
        </is>
      </c>
      <c r="B28" s="4" t="inlineStr">
        <is>
          <t xml:space="preserve"> </t>
        </is>
      </c>
      <c r="C28" s="4" t="inlineStr">
        <is>
          <t xml:space="preserve"> </t>
        </is>
      </c>
      <c r="D28" s="4" t="inlineStr">
        <is>
          <t xml:space="preserve"> </t>
        </is>
      </c>
      <c r="E28" s="5" t="n">
        <v>14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0.317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ssuance cost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60</v>
      </c>
      <c r="N30" s="5" t="n">
        <v>84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redit Agreement | Ag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mendmen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redit Agreement | 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end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redit Agreement | MAM Eagle Lend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cash used to repay outstanding under the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3</v>
      </c>
      <c r="S39" s="4" t="inlineStr">
        <is>
          <t xml:space="preserve"> </t>
        </is>
      </c>
      <c r="T39" s="4" t="inlineStr">
        <is>
          <t xml:space="preserve"> </t>
        </is>
      </c>
      <c r="U39" s="4" t="inlineStr">
        <is>
          <t xml:space="preserve"> </t>
        </is>
      </c>
    </row>
    <row r="40">
      <c r="A40" s="4" t="inlineStr">
        <is>
          <t>Cash covenant</t>
        </is>
      </c>
      <c r="B40" s="4" t="inlineStr">
        <is>
          <t xml:space="preserve"> </t>
        </is>
      </c>
      <c r="C40" s="4" t="inlineStr">
        <is>
          <t xml:space="preserve"> </t>
        </is>
      </c>
      <c r="D40" s="5" t="n">
        <v>3000</v>
      </c>
      <c r="E40" s="4" t="inlineStr">
        <is>
          <t xml:space="preserve"> </t>
        </is>
      </c>
      <c r="F40" s="5" t="n">
        <v>4500</v>
      </c>
      <c r="G40" s="4" t="inlineStr">
        <is>
          <t xml:space="preserve"> </t>
        </is>
      </c>
      <c r="H40" s="5" t="n">
        <v>2225</v>
      </c>
      <c r="I40" s="5" t="n">
        <v>3000</v>
      </c>
      <c r="J40" s="4" t="inlineStr">
        <is>
          <t xml:space="preserve"> </t>
        </is>
      </c>
      <c r="K40" s="4" t="inlineStr">
        <is>
          <t xml:space="preserve"> </t>
        </is>
      </c>
      <c r="L40" s="5" t="n">
        <v>4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inancial covenants, minimum liquidity requirement</t>
        </is>
      </c>
      <c r="B41" s="4" t="inlineStr">
        <is>
          <t xml:space="preserve"> </t>
        </is>
      </c>
      <c r="C41" s="4" t="inlineStr">
        <is>
          <t xml:space="preserve"> </t>
        </is>
      </c>
      <c r="D41" s="4" t="inlineStr">
        <is>
          <t xml:space="preserve"> </t>
        </is>
      </c>
      <c r="E41" s="4" t="inlineStr">
        <is>
          <t xml:space="preserve"> </t>
        </is>
      </c>
      <c r="F41" s="4" t="inlineStr">
        <is>
          <t xml:space="preserve"> </t>
        </is>
      </c>
      <c r="G41" s="5" t="n">
        <v>3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inancial covenants minimum liquidity requirement increased amount</t>
        </is>
      </c>
      <c r="B42" s="4" t="inlineStr">
        <is>
          <t xml:space="preserve"> </t>
        </is>
      </c>
      <c r="C42" s="4" t="inlineStr">
        <is>
          <t xml:space="preserve"> </t>
        </is>
      </c>
      <c r="D42" s="4" t="inlineStr">
        <is>
          <t xml:space="preserve"> </t>
        </is>
      </c>
      <c r="E42" s="4" t="inlineStr">
        <is>
          <t xml:space="preserve"> </t>
        </is>
      </c>
      <c r="F42" s="4" t="inlineStr">
        <is>
          <t xml:space="preserve"> </t>
        </is>
      </c>
      <c r="G42" s="5" t="n">
        <v>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redit Agreement | MAM Eagle Lender, LLC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issued to purchase shares of common stock</t>
        </is>
      </c>
      <c r="B45" s="4" t="inlineStr">
        <is>
          <t xml:space="preserve"> </t>
        </is>
      </c>
      <c r="C45" s="4" t="inlineStr">
        <is>
          <t xml:space="preserve"> </t>
        </is>
      </c>
      <c r="D45" s="4" t="inlineStr">
        <is>
          <t xml:space="preserve"> </t>
        </is>
      </c>
      <c r="E45" s="6" t="n">
        <v>37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 of warrants</t>
        </is>
      </c>
      <c r="B46" s="4" t="inlineStr">
        <is>
          <t xml:space="preserve"> </t>
        </is>
      </c>
      <c r="C46" s="4" t="inlineStr">
        <is>
          <t xml:space="preserve"> </t>
        </is>
      </c>
      <c r="D46" s="4" t="inlineStr">
        <is>
          <t xml:space="preserve"> </t>
        </is>
      </c>
      <c r="E46" s="5" t="n">
        <v>642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expiration date</t>
        </is>
      </c>
      <c r="B47" s="4" t="inlineStr">
        <is>
          <t xml:space="preserve"> </t>
        </is>
      </c>
      <c r="C47" s="4" t="inlineStr">
        <is>
          <t xml:space="preserve"> </t>
        </is>
      </c>
      <c r="D47" s="4" t="inlineStr">
        <is>
          <t xml:space="preserve"> </t>
        </is>
      </c>
      <c r="E47" s="4" t="inlineStr">
        <is>
          <t>May 29,  2027</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redit Agreement | After Third But Prior To Fourth Anniversary of Tranche One, Two, Three, Four or Fiv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erm loan, prepayment of principal percentage</t>
        </is>
      </c>
      <c r="B50" s="4" t="inlineStr">
        <is>
          <t xml:space="preserve"> </t>
        </is>
      </c>
      <c r="C50" s="4" t="inlineStr">
        <is>
          <t xml:space="preserve"> </t>
        </is>
      </c>
      <c r="D50" s="4" t="inlineStr">
        <is>
          <t xml:space="preserve"> </t>
        </is>
      </c>
      <c r="E50" s="11" t="n">
        <v>0.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ximum |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rm loan, exit fee due, percentage of principal amount advanced by lenders</t>
        </is>
      </c>
      <c r="B53" s="4" t="inlineStr">
        <is>
          <t xml:space="preserve"> </t>
        </is>
      </c>
      <c r="C53" s="4" t="inlineStr">
        <is>
          <t xml:space="preserve"> </t>
        </is>
      </c>
      <c r="D53" s="4" t="inlineStr">
        <is>
          <t xml:space="preserve"> </t>
        </is>
      </c>
      <c r="E53" s="13" t="n">
        <v>0.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ximum | Credit Agreement | On or Prior To Third Anniversary of Tranche One, Two, Three, Four or Fiv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erm loan, prepayment of principal percentage</t>
        </is>
      </c>
      <c r="B56" s="4" t="inlineStr">
        <is>
          <t xml:space="preserve"> </t>
        </is>
      </c>
      <c r="C56" s="4" t="inlineStr">
        <is>
          <t xml:space="preserve"> </t>
        </is>
      </c>
      <c r="D56" s="4" t="inlineStr">
        <is>
          <t xml:space="preserve"> </t>
        </is>
      </c>
      <c r="E56" s="11"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ranche One Loans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ine of credit facility, maximum principal amount</t>
        </is>
      </c>
      <c r="B59" s="4" t="inlineStr">
        <is>
          <t xml:space="preserve"> </t>
        </is>
      </c>
      <c r="C59" s="4" t="inlineStr">
        <is>
          <t xml:space="preserve"> </t>
        </is>
      </c>
      <c r="D59" s="4" t="inlineStr">
        <is>
          <t xml:space="preserve"> </t>
        </is>
      </c>
      <c r="E59" s="5" t="n">
        <v>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erm Loans |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of credit facility, maximum principal amount</t>
        </is>
      </c>
      <c r="B62" s="4" t="inlineStr">
        <is>
          <t xml:space="preserve"> </t>
        </is>
      </c>
      <c r="C62" s="4" t="inlineStr">
        <is>
          <t xml:space="preserve"> </t>
        </is>
      </c>
      <c r="D62" s="4" t="inlineStr">
        <is>
          <t xml:space="preserve"> </t>
        </is>
      </c>
      <c r="E62" s="5" t="n">
        <v>4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mergeCells count="5">
    <mergeCell ref="A1:A2"/>
    <mergeCell ref="F1:G1"/>
    <mergeCell ref="H1:J1"/>
    <mergeCell ref="K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Commitments and Contingencies - Additional Information (Details) $ in Thousands</t>
        </is>
      </c>
      <c r="C1" s="2" t="inlineStr">
        <is>
          <t>1 Months Ended</t>
        </is>
      </c>
      <c r="E1" s="2" t="inlineStr">
        <is>
          <t>3 Months Ended</t>
        </is>
      </c>
      <c r="H1" s="2" t="inlineStr">
        <is>
          <t>12 Months Ended</t>
        </is>
      </c>
    </row>
    <row r="2">
      <c r="B2" s="2" t="inlineStr">
        <is>
          <t>Apr. 10, 2015 USD ($)</t>
        </is>
      </c>
      <c r="C2" s="2" t="inlineStr">
        <is>
          <t>Feb. 29, 2020 USD ($) Milestonepayment</t>
        </is>
      </c>
      <c r="D2" s="2" t="inlineStr">
        <is>
          <t>Jun. 30, 2017 USD ($)</t>
        </is>
      </c>
      <c r="E2" s="2" t="inlineStr">
        <is>
          <t>Jun. 30, 2022 USD ($)</t>
        </is>
      </c>
      <c r="F2" s="2" t="inlineStr">
        <is>
          <t>Jun. 30, 2019 USD ($)</t>
        </is>
      </c>
      <c r="G2" s="2" t="inlineStr">
        <is>
          <t>Mar. 31, 2019 USD ($)</t>
        </is>
      </c>
      <c r="H2" s="2" t="inlineStr">
        <is>
          <t>Dec. 31, 2022 USD ($)</t>
        </is>
      </c>
    </row>
    <row r="3">
      <c r="A3" s="4" t="inlineStr">
        <is>
          <t>Cornell University | Neuromuscular Blocking Agents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royalty payments due or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row>
    <row r="6">
      <c r="A6" s="4" t="inlineStr">
        <is>
          <t>U.S | Cornell University | Neuromuscular Blocking Agents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approval and commercialization milestones</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row>
    <row r="9">
      <c r="A9" s="4" t="inlineStr">
        <is>
          <t>European | Cornell University | Neuromuscular Blocking Agents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ulatory approval and commercialization milestones</t>
        </is>
      </c>
      <c r="B11" s="4" t="inlineStr">
        <is>
          <t xml:space="preserve"> </t>
        </is>
      </c>
      <c r="C11" s="4" t="inlineStr">
        <is>
          <t xml:space="preserve"> </t>
        </is>
      </c>
      <c r="D11" s="6" t="n">
        <v>3000</v>
      </c>
      <c r="E11" s="4" t="inlineStr">
        <is>
          <t xml:space="preserve"> </t>
        </is>
      </c>
      <c r="F11" s="4" t="inlineStr">
        <is>
          <t xml:space="preserve"> </t>
        </is>
      </c>
      <c r="G11" s="4" t="inlineStr">
        <is>
          <t xml:space="preserve"> </t>
        </is>
      </c>
      <c r="H11" s="4" t="inlineStr">
        <is>
          <t xml:space="preserve"> </t>
        </is>
      </c>
    </row>
    <row r="12">
      <c r="A12" s="4" t="inlineStr">
        <is>
          <t>Minimum | Cornell University | Neuromuscular Blocking Agents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pply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maintenance</t>
        </is>
      </c>
      <c r="B14" s="4" t="inlineStr">
        <is>
          <t xml:space="preserve"> </t>
        </is>
      </c>
      <c r="C14" s="4" t="inlineStr">
        <is>
          <t xml:space="preserve"> </t>
        </is>
      </c>
      <c r="D14" s="6" t="n">
        <v>70</v>
      </c>
      <c r="E14" s="4" t="inlineStr">
        <is>
          <t xml:space="preserve"> </t>
        </is>
      </c>
      <c r="F14" s="4" t="inlineStr">
        <is>
          <t xml:space="preserve"> </t>
        </is>
      </c>
      <c r="G14" s="4" t="inlineStr">
        <is>
          <t xml:space="preserve"> </t>
        </is>
      </c>
      <c r="H14" s="4" t="inlineStr">
        <is>
          <t xml:space="preserve"> </t>
        </is>
      </c>
    </row>
    <row r="15">
      <c r="A15" s="4" t="inlineStr">
        <is>
          <t>Maximum |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nnual base salaries of employ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27</v>
      </c>
    </row>
    <row r="18">
      <c r="A18" s="4" t="inlineStr">
        <is>
          <t>Maximum | Cornell University | Neuromuscular Blocking Agents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maintenance</t>
        </is>
      </c>
      <c r="B20" s="4" t="inlineStr">
        <is>
          <t xml:space="preserve"> </t>
        </is>
      </c>
      <c r="C20" s="4" t="inlineStr">
        <is>
          <t xml:space="preserve"> </t>
        </is>
      </c>
      <c r="D20" s="5" t="n">
        <v>125</v>
      </c>
      <c r="E20" s="4" t="inlineStr">
        <is>
          <t xml:space="preserve"> </t>
        </is>
      </c>
      <c r="F20" s="4" t="inlineStr">
        <is>
          <t xml:space="preserve"> </t>
        </is>
      </c>
      <c r="G20" s="4" t="inlineStr">
        <is>
          <t xml:space="preserve"> </t>
        </is>
      </c>
      <c r="H20" s="4" t="inlineStr">
        <is>
          <t xml:space="preserve"> </t>
        </is>
      </c>
    </row>
    <row r="21">
      <c r="A21" s="4" t="inlineStr">
        <is>
          <t>Recro | Alkermes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pply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ve arrangements, milestone payments upon achievement of regulatory and sales milestones</t>
        </is>
      </c>
      <c r="B23" s="5" t="n">
        <v>1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ro | Alkermes Transaction | Regulatory Approval and Net Sales Mileston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pply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borative arrangements, milestone payments upon achievement of regulatory and sales milestones</t>
        </is>
      </c>
      <c r="B26" s="5"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rrangements, milestone payments period</t>
        </is>
      </c>
      <c r="B27" s="4" t="inlineStr">
        <is>
          <t>7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ro | Alkermes Plc | Amendment to Purchase and Sale Agreement | Alkermes Transaction | Contingent Consideration, First Compon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pply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contingent consideration, first milestone payment</t>
        </is>
      </c>
      <c r="B30" s="4" t="inlineStr">
        <is>
          <t xml:space="preserve"> </t>
        </is>
      </c>
      <c r="C30" s="4" t="inlineStr">
        <is>
          <t xml:space="preserve"> </t>
        </is>
      </c>
      <c r="D30" s="4" t="inlineStr">
        <is>
          <t xml:space="preserve"> </t>
        </is>
      </c>
      <c r="E30" s="4" t="inlineStr">
        <is>
          <t xml:space="preserve"> </t>
        </is>
      </c>
      <c r="F30" s="5" t="n">
        <v>5000</v>
      </c>
      <c r="G30" s="5" t="n">
        <v>5000</v>
      </c>
      <c r="H30" s="4" t="inlineStr">
        <is>
          <t xml:space="preserve"> </t>
        </is>
      </c>
    </row>
    <row r="31">
      <c r="A31" s="4" t="inlineStr">
        <is>
          <t>Business Acquisition Contingent Consideration Second Milestone Payments</t>
        </is>
      </c>
      <c r="B31" s="4" t="inlineStr">
        <is>
          <t xml:space="preserve"> </t>
        </is>
      </c>
      <c r="C31" s="4" t="inlineStr">
        <is>
          <t xml:space="preserve"> </t>
        </is>
      </c>
      <c r="D31" s="4" t="inlineStr">
        <is>
          <t xml:space="preserve"> </t>
        </is>
      </c>
      <c r="E31" s="5" t="n">
        <v>1200</v>
      </c>
      <c r="F31" s="4" t="inlineStr">
        <is>
          <t xml:space="preserve"> </t>
        </is>
      </c>
      <c r="G31" s="4" t="inlineStr">
        <is>
          <t xml:space="preserve"> </t>
        </is>
      </c>
      <c r="H31" s="4" t="inlineStr">
        <is>
          <t xml:space="preserve"> </t>
        </is>
      </c>
    </row>
    <row r="32">
      <c r="A32" s="4" t="inlineStr">
        <is>
          <t>Recro | Alkermes Plc | Amendment to Purchase and Sale Agreement | Alkermes Transaction | Contingent Consideration, Fourth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pply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royalty pay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3</v>
      </c>
    </row>
    <row r="35">
      <c r="A35" s="4" t="inlineStr">
        <is>
          <t>Recro | Alkermes Plc | Amendment to Purchase and Sale Agreement | Alkermes Transaction | Milestone Payments Due, Following Regulatory Approval | Contingent Consideration, Second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pply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contingent consideration possible milestone payments</t>
        </is>
      </c>
      <c r="B37" s="4" t="inlineStr">
        <is>
          <t xml:space="preserve"> </t>
        </is>
      </c>
      <c r="C37" s="5" t="n">
        <v>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cro | Alkermes Plc | Amendment to Purchase and Sale Agreement | Alkermes Transaction | Milestone Payments Due, Beginning on First Anniversary of Regulatory Approval | Contingent Consideration, Second Compon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pply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contingent consideration possible milestone payments</t>
        </is>
      </c>
      <c r="B40" s="4" t="inlineStr">
        <is>
          <t xml:space="preserve"> </t>
        </is>
      </c>
      <c r="C40" s="5" t="n">
        <v>4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acquisition, contingent consideration, number of equal annual milestone payments | Milestonepayment</t>
        </is>
      </c>
      <c r="B41" s="4" t="inlineStr">
        <is>
          <t xml:space="preserve"> </t>
        </is>
      </c>
      <c r="C41" s="6" t="n">
        <v>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acquisition, contingent consideration, equal annual milestone payments</t>
        </is>
      </c>
      <c r="B42" s="4" t="inlineStr">
        <is>
          <t xml:space="preserve"> </t>
        </is>
      </c>
      <c r="C42" s="5" t="n">
        <v>6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ro | Minimum | Alkermes Plc | Amendment to Purchase and Sale Agreement | Alkermes Transaction | Contingent Consideration, Fourth Compon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pply Commit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 pay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1</v>
      </c>
    </row>
    <row r="46">
      <c r="A46" s="4" t="inlineStr">
        <is>
          <t>Recro | Maximum | Alkermes Plc | Amendment to Purchase and Sale Agreement | Alkermes Transaction | Contingent Consideration, Fourth Compon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pply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oyalty pay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12</v>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234"/>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15" customWidth="1" min="19" max="19"/>
    <col width="80" customWidth="1" min="20" max="20"/>
    <col width="14" customWidth="1" min="21" max="21"/>
    <col width="14" customWidth="1" min="22" max="22"/>
    <col width="14" customWidth="1" min="23" max="23"/>
    <col width="14" customWidth="1" min="24" max="24"/>
    <col width="14" customWidth="1" min="25" max="25"/>
  </cols>
  <sheetData>
    <row r="1">
      <c r="A1" s="1" t="inlineStr">
        <is>
          <t>Capital Structure - Additional Information (Details) - USD ($)</t>
        </is>
      </c>
      <c r="S1" s="2" t="inlineStr">
        <is>
          <t>1 Months Ended</t>
        </is>
      </c>
      <c r="T1" s="2" t="inlineStr">
        <is>
          <t>12 Months Ended</t>
        </is>
      </c>
    </row>
    <row r="2">
      <c r="B2" s="2" t="inlineStr">
        <is>
          <t>Jan. 31, 2023</t>
        </is>
      </c>
      <c r="C2" s="2" t="inlineStr">
        <is>
          <t>Dec. 06, 2022</t>
        </is>
      </c>
      <c r="D2" s="2" t="inlineStr">
        <is>
          <t>Dec. 02, 2022</t>
        </is>
      </c>
      <c r="E2" s="2" t="inlineStr">
        <is>
          <t>Sep. 01, 2022</t>
        </is>
      </c>
      <c r="F2" s="2" t="inlineStr">
        <is>
          <t>Aug. 24, 2022</t>
        </is>
      </c>
      <c r="G2" s="2" t="inlineStr">
        <is>
          <t>May 17, 2022</t>
        </is>
      </c>
      <c r="H2" s="2" t="inlineStr">
        <is>
          <t>Mar. 01, 2022</t>
        </is>
      </c>
      <c r="I2" s="2" t="inlineStr">
        <is>
          <t>Dec. 29, 2021</t>
        </is>
      </c>
      <c r="J2" s="2" t="inlineStr">
        <is>
          <t>Dec. 28, 2021</t>
        </is>
      </c>
      <c r="K2" s="2" t="inlineStr">
        <is>
          <t>May 31, 2021</t>
        </is>
      </c>
      <c r="L2" s="2" t="inlineStr">
        <is>
          <t>Feb. 28, 2021</t>
        </is>
      </c>
      <c r="M2" s="2" t="inlineStr">
        <is>
          <t>Jan. 21, 2021</t>
        </is>
      </c>
      <c r="N2" s="2" t="inlineStr">
        <is>
          <t>Dec. 21, 2020</t>
        </is>
      </c>
      <c r="O2" s="2" t="inlineStr">
        <is>
          <t>Oct. 19, 2020</t>
        </is>
      </c>
      <c r="P2" s="2" t="inlineStr">
        <is>
          <t>May 29, 2020</t>
        </is>
      </c>
      <c r="Q2" s="2" t="inlineStr">
        <is>
          <t>Nov. 21, 2019</t>
        </is>
      </c>
      <c r="R2" s="2" t="inlineStr">
        <is>
          <t>Nov. 15, 2019</t>
        </is>
      </c>
      <c r="S2" s="2" t="inlineStr">
        <is>
          <t>Oct. 03, 2022</t>
        </is>
      </c>
      <c r="T2" s="2" t="inlineStr">
        <is>
          <t>Dec. 31, 2022</t>
        </is>
      </c>
      <c r="U2" s="2" t="inlineStr">
        <is>
          <t>Dec. 31, 2021</t>
        </is>
      </c>
      <c r="V2" s="2" t="inlineStr">
        <is>
          <t>Sep. 30, 2022</t>
        </is>
      </c>
      <c r="W2" s="2" t="inlineStr">
        <is>
          <t>Sep. 29, 2022</t>
        </is>
      </c>
      <c r="X2" s="2" t="inlineStr">
        <is>
          <t>Sep. 19, 2022</t>
        </is>
      </c>
      <c r="Y2" s="2" t="inlineStr">
        <is>
          <t>Feb. 28,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90000000</v>
      </c>
      <c r="U4" s="6" t="n">
        <v>190000000</v>
      </c>
      <c r="V4" s="4" t="inlineStr">
        <is>
          <t xml:space="preserve"> </t>
        </is>
      </c>
      <c r="W4" s="4" t="inlineStr">
        <is>
          <t xml:space="preserve"> </t>
        </is>
      </c>
      <c r="X4" s="4" t="inlineStr">
        <is>
          <t xml:space="preserve"> </t>
        </is>
      </c>
      <c r="Y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1</v>
      </c>
      <c r="U5" s="7" t="n">
        <v>0.01</v>
      </c>
      <c r="V5" s="4" t="inlineStr">
        <is>
          <t xml:space="preserve"> </t>
        </is>
      </c>
      <c r="W5" s="4" t="inlineStr">
        <is>
          <t xml:space="preserve"> </t>
        </is>
      </c>
      <c r="X5" s="4" t="inlineStr">
        <is>
          <t xml:space="preserve"> </t>
        </is>
      </c>
      <c r="Y5" s="4" t="inlineStr">
        <is>
          <t xml:space="preserve"> </t>
        </is>
      </c>
    </row>
    <row r="6">
      <c r="A6" s="4" t="inlineStr">
        <is>
          <t>Proceeds from a direct offering,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58000</v>
      </c>
      <c r="K6" s="4" t="inlineStr">
        <is>
          <t xml:space="preserve"> </t>
        </is>
      </c>
      <c r="L6" s="5" t="n">
        <v>1618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8637000</v>
      </c>
      <c r="U6" s="5" t="n">
        <v>0</v>
      </c>
      <c r="V6" s="4" t="inlineStr">
        <is>
          <t xml:space="preserve"> </t>
        </is>
      </c>
      <c r="W6" s="4" t="inlineStr">
        <is>
          <t xml:space="preserve"> </t>
        </is>
      </c>
      <c r="X6" s="4" t="inlineStr">
        <is>
          <t xml:space="preserve"> </t>
        </is>
      </c>
      <c r="Y6" s="4" t="inlineStr">
        <is>
          <t xml:space="preserve"> </t>
        </is>
      </c>
    </row>
    <row r="7">
      <c r="A7" s="4" t="inlineStr">
        <is>
          <t>Management Fee Percentage</t>
        </is>
      </c>
      <c r="B7" s="4" t="inlineStr">
        <is>
          <t xml:space="preserve"> </t>
        </is>
      </c>
      <c r="C7" s="4" t="inlineStr">
        <is>
          <t xml:space="preserve"> </t>
        </is>
      </c>
      <c r="D7" s="4" t="inlineStr">
        <is>
          <t xml:space="preserve"> </t>
        </is>
      </c>
      <c r="E7" s="4" t="inlineStr">
        <is>
          <t xml:space="preserve"> </t>
        </is>
      </c>
      <c r="F7" s="4" t="inlineStr">
        <is>
          <t xml:space="preserve"> </t>
        </is>
      </c>
      <c r="G7" s="11" t="n">
        <v>0.01</v>
      </c>
      <c r="H7" s="11" t="n">
        <v>0.01</v>
      </c>
      <c r="I7" s="4" t="inlineStr">
        <is>
          <t xml:space="preserve"> </t>
        </is>
      </c>
      <c r="J7" s="4" t="inlineStr">
        <is>
          <t xml:space="preserve"> </t>
        </is>
      </c>
      <c r="K7" s="11" t="n">
        <v>0.01</v>
      </c>
      <c r="L7" s="11" t="n">
        <v>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1" t="n">
        <v>0.01</v>
      </c>
      <c r="V7" s="4" t="inlineStr">
        <is>
          <t xml:space="preserve"> </t>
        </is>
      </c>
      <c r="W7" s="4" t="inlineStr">
        <is>
          <t xml:space="preserve"> </t>
        </is>
      </c>
      <c r="X7" s="4" t="inlineStr">
        <is>
          <t xml:space="preserve"> </t>
        </is>
      </c>
      <c r="Y7" s="4" t="inlineStr">
        <is>
          <t xml:space="preserve"> </t>
        </is>
      </c>
    </row>
    <row r="8">
      <c r="A8" s="4" t="inlineStr">
        <is>
          <t>Underwriter cash fee</t>
        </is>
      </c>
      <c r="B8" s="4" t="inlineStr">
        <is>
          <t xml:space="preserve"> </t>
        </is>
      </c>
      <c r="C8" s="5" t="n">
        <v>3916000</v>
      </c>
      <c r="D8" s="4" t="inlineStr">
        <is>
          <t xml:space="preserve"> </t>
        </is>
      </c>
      <c r="E8" s="5" t="n">
        <v>5044000</v>
      </c>
      <c r="F8" s="4" t="inlineStr">
        <is>
          <t xml:space="preserve"> </t>
        </is>
      </c>
      <c r="G8" s="5" t="n">
        <v>1720000</v>
      </c>
      <c r="H8" s="5" t="n">
        <v>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ercise of warrants</t>
        </is>
      </c>
      <c r="B9" s="6" t="n">
        <v>9617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arrant to 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246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ublic offering price for pre-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36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in direc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21</v>
      </c>
      <c r="L13" s="6" t="n">
        <v>785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artially exercised additional 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847</v>
      </c>
    </row>
    <row r="15">
      <c r="A15" s="4" t="inlineStr">
        <is>
          <t>Placement agents cash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6</v>
      </c>
      <c r="H15" s="4" t="inlineStr">
        <is>
          <t xml:space="preserve"> </t>
        </is>
      </c>
      <c r="I15" s="4" t="inlineStr">
        <is>
          <t xml:space="preserve"> </t>
        </is>
      </c>
      <c r="J15" s="4" t="inlineStr">
        <is>
          <t xml:space="preserve"> </t>
        </is>
      </c>
      <c r="K15" s="11" t="n">
        <v>0.06</v>
      </c>
      <c r="L15" s="11" t="n">
        <v>0.0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0.07000000000000001</v>
      </c>
      <c r="V15" s="4" t="inlineStr">
        <is>
          <t xml:space="preserve"> </t>
        </is>
      </c>
      <c r="W15" s="4" t="inlineStr">
        <is>
          <t xml:space="preserve"> </t>
        </is>
      </c>
      <c r="X15" s="4" t="inlineStr">
        <is>
          <t xml:space="preserve"> </t>
        </is>
      </c>
      <c r="Y15" s="4" t="inlineStr">
        <is>
          <t xml:space="preserve"> </t>
        </is>
      </c>
    </row>
    <row r="16">
      <c r="A16" s="4" t="inlineStr">
        <is>
          <t>Manage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1</v>
      </c>
      <c r="H16" s="11" t="n">
        <v>0.01</v>
      </c>
      <c r="I16" s="4" t="inlineStr">
        <is>
          <t xml:space="preserve"> </t>
        </is>
      </c>
      <c r="J16" s="4" t="inlineStr">
        <is>
          <t xml:space="preserve"> </t>
        </is>
      </c>
      <c r="K16" s="11" t="n">
        <v>0.01</v>
      </c>
      <c r="L16" s="11" t="n">
        <v>0.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1" t="n">
        <v>0.01</v>
      </c>
      <c r="V16" s="4" t="inlineStr">
        <is>
          <t xml:space="preserve"> </t>
        </is>
      </c>
      <c r="W16" s="4" t="inlineStr">
        <is>
          <t xml:space="preserve"> </t>
        </is>
      </c>
      <c r="X16" s="4" t="inlineStr">
        <is>
          <t xml:space="preserve"> </t>
        </is>
      </c>
      <c r="Y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0000000</v>
      </c>
      <c r="U17" s="6" t="n">
        <v>10000000</v>
      </c>
      <c r="V17" s="4" t="inlineStr">
        <is>
          <t xml:space="preserve"> </t>
        </is>
      </c>
      <c r="W17" s="4" t="inlineStr">
        <is>
          <t xml:space="preserve"> </t>
        </is>
      </c>
      <c r="X17" s="4" t="inlineStr">
        <is>
          <t xml:space="preserve"> </t>
        </is>
      </c>
      <c r="Y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01</v>
      </c>
      <c r="U18" s="7" t="n">
        <v>0.01</v>
      </c>
      <c r="V18" s="4" t="inlineStr">
        <is>
          <t xml:space="preserve"> </t>
        </is>
      </c>
      <c r="W18" s="4" t="inlineStr">
        <is>
          <t xml:space="preserve"> </t>
        </is>
      </c>
      <c r="X18" s="4" t="inlineStr">
        <is>
          <t xml:space="preserve"> </t>
        </is>
      </c>
      <c r="Y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0</v>
      </c>
      <c r="U19" s="6" t="n">
        <v>8289</v>
      </c>
      <c r="V19" s="4" t="inlineStr">
        <is>
          <t xml:space="preserve"> </t>
        </is>
      </c>
      <c r="W19" s="4" t="inlineStr">
        <is>
          <t xml:space="preserve"> </t>
        </is>
      </c>
      <c r="X19" s="4" t="inlineStr">
        <is>
          <t xml:space="preserve"> </t>
        </is>
      </c>
      <c r="Y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0</v>
      </c>
      <c r="U20" s="6" t="n">
        <v>8289</v>
      </c>
      <c r="V20" s="4" t="inlineStr">
        <is>
          <t xml:space="preserve"> </t>
        </is>
      </c>
      <c r="W20" s="4" t="inlineStr">
        <is>
          <t xml:space="preserve"> </t>
        </is>
      </c>
      <c r="X20" s="4" t="inlineStr">
        <is>
          <t xml:space="preserve"> </t>
        </is>
      </c>
      <c r="Y20" s="4" t="inlineStr">
        <is>
          <t xml:space="preserve"> </t>
        </is>
      </c>
    </row>
    <row r="21">
      <c r="A21" s="4" t="inlineStr">
        <is>
          <t>Preferred stock, converted to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ight to cast vote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The Preferred Stock have no voting rights, other than the right to vote as a class on certain matters, and each share of Preferred Stock will have the right to cast 125,000 votes per share of Preferred Stock on an amendment to the Company’s Amended and Restated Articles of Incorporation</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623913</v>
      </c>
      <c r="U23" s="6" t="n">
        <v>70181</v>
      </c>
      <c r="V23" s="4" t="inlineStr">
        <is>
          <t xml:space="preserve"> </t>
        </is>
      </c>
      <c r="W23" s="4" t="inlineStr">
        <is>
          <t xml:space="preserve"> </t>
        </is>
      </c>
      <c r="X23" s="4" t="inlineStr">
        <is>
          <t xml:space="preserve"> </t>
        </is>
      </c>
      <c r="Y23" s="4" t="inlineStr">
        <is>
          <t xml:space="preserve"> </t>
        </is>
      </c>
    </row>
    <row r="24">
      <c r="A24" s="4" t="inlineStr">
        <is>
          <t>Warrants expiration date</t>
        </is>
      </c>
      <c r="B24" s="4" t="inlineStr">
        <is>
          <t xml:space="preserve"> </t>
        </is>
      </c>
      <c r="C24" s="4" t="inlineStr">
        <is>
          <t>Dec.  02,  2027</t>
        </is>
      </c>
      <c r="D24" s="4" t="inlineStr">
        <is>
          <t xml:space="preserve"> </t>
        </is>
      </c>
      <c r="E24" s="4" t="inlineStr">
        <is>
          <t>Aug. 29,  2027</t>
        </is>
      </c>
      <c r="F24" s="4" t="inlineStr">
        <is>
          <t xml:space="preserve"> </t>
        </is>
      </c>
      <c r="G24" s="4" t="inlineStr">
        <is>
          <t>May 17,  2027</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oceeds from issuance of warrants</t>
        </is>
      </c>
      <c r="B25" s="5" t="n">
        <v>4328000</v>
      </c>
      <c r="C25" s="4" t="inlineStr">
        <is>
          <t xml:space="preserve"> </t>
        </is>
      </c>
      <c r="D25" s="4" t="inlineStr">
        <is>
          <t xml:space="preserve"> </t>
        </is>
      </c>
      <c r="E25" s="4" t="inlineStr">
        <is>
          <t xml:space="preserve"> </t>
        </is>
      </c>
      <c r="F25" s="4" t="inlineStr">
        <is>
          <t xml:space="preserve"> </t>
        </is>
      </c>
      <c r="G25" s="4" t="inlineStr">
        <is>
          <t xml:space="preserve"> </t>
        </is>
      </c>
      <c r="H25" s="5" t="n">
        <v>879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ncrease in 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7000</v>
      </c>
      <c r="U26" s="5" t="n">
        <v>-58000</v>
      </c>
      <c r="V26" s="4" t="inlineStr">
        <is>
          <t xml:space="preserve"> </t>
        </is>
      </c>
      <c r="W26" s="4" t="inlineStr">
        <is>
          <t xml:space="preserve"> </t>
        </is>
      </c>
      <c r="X26" s="4" t="inlineStr">
        <is>
          <t xml:space="preserve"> </t>
        </is>
      </c>
      <c r="Y26" s="4" t="inlineStr">
        <is>
          <t xml:space="preserve"> </t>
        </is>
      </c>
    </row>
    <row r="27">
      <c r="A27" s="4" t="inlineStr">
        <is>
          <t>Exercise price of warrants</t>
        </is>
      </c>
      <c r="B27" s="4" t="inlineStr">
        <is>
          <t xml:space="preserve"> </t>
        </is>
      </c>
      <c r="C27" s="12" t="n">
        <v>5.99375</v>
      </c>
      <c r="D27" s="4" t="inlineStr">
        <is>
          <t xml:space="preserve"> </t>
        </is>
      </c>
      <c r="E27" s="7" t="n">
        <v>26.25</v>
      </c>
      <c r="F27" s="4" t="inlineStr">
        <is>
          <t xml:space="preserve"> </t>
        </is>
      </c>
      <c r="G27" s="7" t="n">
        <v>60.75</v>
      </c>
      <c r="H27" s="4" t="inlineStr">
        <is>
          <t xml:space="preserve"> </t>
        </is>
      </c>
      <c r="I27" s="4" t="inlineStr">
        <is>
          <t xml:space="preserve"> </t>
        </is>
      </c>
      <c r="J27" s="4" t="inlineStr">
        <is>
          <t xml:space="preserve"> </t>
        </is>
      </c>
      <c r="K27" s="5" t="n">
        <v>1190</v>
      </c>
      <c r="L27" s="5" t="n">
        <v>224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eneficial conversion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422000</v>
      </c>
      <c r="V28" s="4" t="inlineStr">
        <is>
          <t xml:space="preserve"> </t>
        </is>
      </c>
      <c r="W28" s="4" t="inlineStr">
        <is>
          <t xml:space="preserve"> </t>
        </is>
      </c>
      <c r="X28" s="4" t="inlineStr">
        <is>
          <t xml:space="preserve"> </t>
        </is>
      </c>
      <c r="Y28" s="4" t="inlineStr">
        <is>
          <t xml:space="preserve"> </t>
        </is>
      </c>
    </row>
    <row r="29">
      <c r="A29" s="4" t="inlineStr">
        <is>
          <t>Warrants offering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Januar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ffering pric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 to 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35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 to 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7358</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ffering price of pre-funded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7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4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0" t="n">
        <v>4.5</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ay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oceeds from a direct offering, net of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861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mon Stock at a combined offering price</t>
        </is>
      </c>
      <c r="B40" s="4" t="inlineStr">
        <is>
          <t xml:space="preserve"> </t>
        </is>
      </c>
      <c r="C40" s="4" t="inlineStr">
        <is>
          <t xml:space="preserve"> </t>
        </is>
      </c>
      <c r="D40" s="4" t="inlineStr">
        <is>
          <t xml:space="preserve"> </t>
        </is>
      </c>
      <c r="E40" s="4" t="inlineStr">
        <is>
          <t xml:space="preserve"> </t>
        </is>
      </c>
      <c r="F40" s="4" t="inlineStr">
        <is>
          <t xml:space="preserve"> </t>
        </is>
      </c>
      <c r="G40" s="10" t="n">
        <v>48.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in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6" t="n">
        <v>4115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 to 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2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version of stock, shares</t>
        </is>
      </c>
      <c r="B43" s="4" t="inlineStr">
        <is>
          <t xml:space="preserve"> </t>
        </is>
      </c>
      <c r="C43" s="4" t="inlineStr">
        <is>
          <t xml:space="preserve"> </t>
        </is>
      </c>
      <c r="D43" s="4" t="inlineStr">
        <is>
          <t xml:space="preserve"> </t>
        </is>
      </c>
      <c r="E43" s="4" t="inlineStr">
        <is>
          <t xml:space="preserve"> </t>
        </is>
      </c>
      <c r="F43" s="4" t="inlineStr">
        <is>
          <t xml:space="preserve"> </t>
        </is>
      </c>
      <c r="G43" s="6" t="n">
        <v>4115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rrant to 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4008</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10" t="n">
        <v>43.6</v>
      </c>
      <c r="H45" s="4" t="inlineStr">
        <is>
          <t xml:space="preserve"> </t>
        </is>
      </c>
      <c r="I45" s="4" t="inlineStr">
        <is>
          <t xml:space="preserve"> </t>
        </is>
      </c>
      <c r="J45" s="4" t="inlineStr">
        <is>
          <t xml:space="preserve"> </t>
        </is>
      </c>
      <c r="K45" s="5" t="n">
        <v>126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4" t="n">
        <v>23.924</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AM Eagle Lender,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chedule Of Capitalization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 to 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7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Exercise pri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642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ries B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chedule Of Capitalization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7" t="n">
        <v>0.01</v>
      </c>
      <c r="X52" s="4" t="inlineStr">
        <is>
          <t xml:space="preserve"> </t>
        </is>
      </c>
      <c r="Y52" s="4" t="inlineStr">
        <is>
          <t xml:space="preserve"> </t>
        </is>
      </c>
    </row>
    <row r="53">
      <c r="A53" s="4" t="inlineStr">
        <is>
          <t>Preferred stock,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7" t="n">
        <v>0.01</v>
      </c>
      <c r="Y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5" t="n">
        <v>20003.745</v>
      </c>
      <c r="W54" s="4" t="inlineStr">
        <is>
          <t xml:space="preserve"> </t>
        </is>
      </c>
      <c r="X54" s="4" t="inlineStr">
        <is>
          <t xml:space="preserve"> </t>
        </is>
      </c>
      <c r="Y54" s="4" t="inlineStr">
        <is>
          <t xml:space="preserve"> </t>
        </is>
      </c>
    </row>
    <row r="55">
      <c r="A55" s="4" t="inlineStr">
        <is>
          <t>Right to cast vote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1,000,000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eries B 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chedule Of Capitalization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mmon Stock at a combined offering price</t>
        </is>
      </c>
      <c r="B58" s="4" t="inlineStr">
        <is>
          <t xml:space="preserve"> </t>
        </is>
      </c>
      <c r="C58" s="4" t="inlineStr">
        <is>
          <t xml:space="preserve"> </t>
        </is>
      </c>
      <c r="D58" s="4" t="inlineStr">
        <is>
          <t xml:space="preserve"> </t>
        </is>
      </c>
      <c r="E58" s="10" t="n">
        <v>20.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Warrant to purchase of common stock</t>
        </is>
      </c>
      <c r="B59" s="4" t="inlineStr">
        <is>
          <t xml:space="preserve"> </t>
        </is>
      </c>
      <c r="C59" s="4" t="inlineStr">
        <is>
          <t xml:space="preserve"> </t>
        </is>
      </c>
      <c r="D59" s="4" t="inlineStr">
        <is>
          <t xml:space="preserve"> </t>
        </is>
      </c>
      <c r="E59" s="6" t="n">
        <v>1066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ercise price of warrants</t>
        </is>
      </c>
      <c r="B60" s="4" t="inlineStr">
        <is>
          <t xml:space="preserve"> </t>
        </is>
      </c>
      <c r="C60" s="4" t="inlineStr">
        <is>
          <t xml:space="preserve"> </t>
        </is>
      </c>
      <c r="D60" s="4" t="inlineStr">
        <is>
          <t xml:space="preserve"> </t>
        </is>
      </c>
      <c r="E60" s="9" t="n">
        <v>0.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ercise price of warrants</t>
        </is>
      </c>
      <c r="B61" s="4" t="inlineStr">
        <is>
          <t xml:space="preserve"> </t>
        </is>
      </c>
      <c r="C61" s="4" t="inlineStr">
        <is>
          <t xml:space="preserve"> </t>
        </is>
      </c>
      <c r="D61" s="4" t="inlineStr">
        <is>
          <t xml:space="preserve"> </t>
        </is>
      </c>
      <c r="E61" s="7" t="n">
        <v>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May Placement Ag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chedule Of Capitalization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 to 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0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pri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1487.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eptember 2022 Series A1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chedule Of Capitalization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stock, par value</t>
        </is>
      </c>
      <c r="B68" s="4" t="inlineStr">
        <is>
          <t xml:space="preserve"> </t>
        </is>
      </c>
      <c r="C68" s="4" t="inlineStr">
        <is>
          <t xml:space="preserve"> </t>
        </is>
      </c>
      <c r="D68" s="4" t="inlineStr">
        <is>
          <t xml:space="preserve"> </t>
        </is>
      </c>
      <c r="E68" s="7" t="n">
        <v>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mmon stock in public offering</t>
        </is>
      </c>
      <c r="B69" s="4" t="inlineStr">
        <is>
          <t xml:space="preserve"> </t>
        </is>
      </c>
      <c r="C69" s="4" t="inlineStr">
        <is>
          <t xml:space="preserve"> </t>
        </is>
      </c>
      <c r="D69" s="4" t="inlineStr">
        <is>
          <t xml:space="preserve"> </t>
        </is>
      </c>
      <c r="E69" s="6" t="n">
        <v>18887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Warrant to purchase of common stock</t>
        </is>
      </c>
      <c r="B70" s="4" t="inlineStr">
        <is>
          <t xml:space="preserve"> </t>
        </is>
      </c>
      <c r="C70" s="4" t="inlineStr">
        <is>
          <t xml:space="preserve"> </t>
        </is>
      </c>
      <c r="D70" s="4" t="inlineStr">
        <is>
          <t xml:space="preserve"> </t>
        </is>
      </c>
      <c r="E70" s="6" t="n">
        <v>18887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ptember 2022 Series A2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chedule Of Capitalization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Warrant to purchase of common stock</t>
        </is>
      </c>
      <c r="B73" s="4" t="inlineStr">
        <is>
          <t xml:space="preserve"> </t>
        </is>
      </c>
      <c r="C73" s="4" t="inlineStr">
        <is>
          <t xml:space="preserve"> </t>
        </is>
      </c>
      <c r="D73" s="4" t="inlineStr">
        <is>
          <t xml:space="preserve"> </t>
        </is>
      </c>
      <c r="E73" s="6" t="n">
        <v>10660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ries A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mmon Stock at a combined offering price</t>
        </is>
      </c>
      <c r="B76" s="4" t="inlineStr">
        <is>
          <t xml:space="preserve"> </t>
        </is>
      </c>
      <c r="C76" s="15" t="n">
        <v>4.795</v>
      </c>
      <c r="D76" s="4" t="inlineStr">
        <is>
          <t xml:space="preserve"> </t>
        </is>
      </c>
      <c r="E76" s="5" t="n">
        <v>2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arrant to purchase of common stock</t>
        </is>
      </c>
      <c r="B77" s="4" t="inlineStr">
        <is>
          <t xml:space="preserve"> </t>
        </is>
      </c>
      <c r="C77" s="4" t="inlineStr">
        <is>
          <t xml:space="preserve"> </t>
        </is>
      </c>
      <c r="D77" s="4" t="inlineStr">
        <is>
          <t xml:space="preserve"> </t>
        </is>
      </c>
      <c r="E77" s="6" t="n">
        <v>18887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ercise price of warrants</t>
        </is>
      </c>
      <c r="B78" s="4" t="inlineStr">
        <is>
          <t xml:space="preserve"> </t>
        </is>
      </c>
      <c r="C78" s="9" t="n">
        <v>4.5</v>
      </c>
      <c r="D78" s="4" t="inlineStr">
        <is>
          <t xml:space="preserve"> </t>
        </is>
      </c>
      <c r="E78" s="5" t="n">
        <v>2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eries B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Warrant to purchas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5</v>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cember 2021 Placement Ag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chedule Of Capitalization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 to purchas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2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ercise pric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4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cember 2021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chedule Of Capitalization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 to purchas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9062</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Exercise pric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652</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arch 2022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chedule Of Capitalization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ffering price of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Warrant to purchas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87719</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dditional warrants to purchas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315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Exercise pric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stock in direct offer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4579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e-funded warrants to purchas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192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arrants issued to purchase shares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315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Offering price of pre-funded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1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January Placement Agent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Schedule Of Capitalization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Exercise pric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28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January Placement Agent Warrants | January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chedule Of Capitalization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Warrant to purchas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44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January Placement Agent Warrants | December Series A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chedule Of Capitalization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Percentage of cash fee on gross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1" t="n">
        <v>0.0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Percentage of management fee on gross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1" t="n">
        <v>0.0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February Placement Agent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chedule Of Capitalization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 to purchase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7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Exercise pric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8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cember 2022 Series A-3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Schedule Of Capitalization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mmon stock, par value</t>
        </is>
      </c>
      <c r="B116" s="4" t="inlineStr">
        <is>
          <t xml:space="preserve"> </t>
        </is>
      </c>
      <c r="C116" s="7" t="n">
        <v>0.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mmon stock in public offering</t>
        </is>
      </c>
      <c r="B117" s="4" t="inlineStr">
        <is>
          <t xml:space="preserve"> </t>
        </is>
      </c>
      <c r="C117" s="6" t="n">
        <v>5478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Warrant to purchase of common stock</t>
        </is>
      </c>
      <c r="B118" s="4" t="inlineStr">
        <is>
          <t xml:space="preserve"> </t>
        </is>
      </c>
      <c r="C118" s="6" t="n">
        <v>5478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cember 2022 Series A-4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chedule Of Capitalization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Warrant to purchase of common stock</t>
        </is>
      </c>
      <c r="B121" s="4" t="inlineStr">
        <is>
          <t xml:space="preserve"> </t>
        </is>
      </c>
      <c r="C121" s="6" t="n">
        <v>5478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eries A-3 Pre-funded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chedule Of Capitalization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Warrant to purchase of common stock</t>
        </is>
      </c>
      <c r="B124" s="4" t="inlineStr">
        <is>
          <t xml:space="preserve"> </t>
        </is>
      </c>
      <c r="C124" s="6" t="n">
        <v>988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Series A-4 Pre-funded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Schedule Of Capitalization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arrant to purchase of common stock</t>
        </is>
      </c>
      <c r="B127" s="4" t="inlineStr">
        <is>
          <t xml:space="preserve"> </t>
        </is>
      </c>
      <c r="C127" s="6" t="n">
        <v>988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eries C Pre-funded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Schedule Of Capitalization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ommon Stock at a combined offering price</t>
        </is>
      </c>
      <c r="B130" s="4" t="inlineStr">
        <is>
          <t xml:space="preserve"> </t>
        </is>
      </c>
      <c r="C130" s="14" t="n">
        <v>4.78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 to purchase of common stock</t>
        </is>
      </c>
      <c r="B131" s="4" t="inlineStr">
        <is>
          <t xml:space="preserve"> </t>
        </is>
      </c>
      <c r="C131" s="6" t="n">
        <v>988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Exercise price of warrants</t>
        </is>
      </c>
      <c r="B132" s="4" t="inlineStr">
        <is>
          <t xml:space="preserve"> </t>
        </is>
      </c>
      <c r="C132" s="7" t="n">
        <v>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Underwriter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Schedule Of Capitalization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Underwriter warrant purchas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5263</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Exercise price of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142.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Warrant Exchange Agree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Schedule Of Capitalization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848</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Warrant Exchange Agreements | March Series A and Series B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Schedule Of Capitalization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Reclassification to equity upon warrant exchan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21858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Warrant Exchange Agreements | March Series A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chedule Of Capitalization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mmon stock, par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14</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Warrant Exchange Agreements | March Series B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Schedule Of Capitalization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Warrants expira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Apr. 26,  2021</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Warrant Exchange Agreements | Series A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Schedule Of Capitalization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Warrants issued to purchase shares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2</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Warrant Amendment Agree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Schedule Of Capitalization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Exercise of warrants</t>
        </is>
      </c>
      <c r="B154" s="4" t="inlineStr">
        <is>
          <t xml:space="preserve"> </t>
        </is>
      </c>
      <c r="C154" s="4" t="inlineStr">
        <is>
          <t xml:space="preserve"> </t>
        </is>
      </c>
      <c r="D154" s="4" t="inlineStr">
        <is>
          <t xml:space="preserve"> </t>
        </is>
      </c>
      <c r="E154" s="4" t="inlineStr">
        <is>
          <t xml:space="preserve"> </t>
        </is>
      </c>
      <c r="F154" s="6" t="n">
        <v>287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oceeds from issuance of warrants</t>
        </is>
      </c>
      <c r="B155" s="4" t="inlineStr">
        <is>
          <t xml:space="preserve"> </t>
        </is>
      </c>
      <c r="C155" s="4" t="inlineStr">
        <is>
          <t xml:space="preserve"> </t>
        </is>
      </c>
      <c r="D155" s="4" t="inlineStr">
        <is>
          <t xml:space="preserve"> </t>
        </is>
      </c>
      <c r="E155" s="4" t="inlineStr">
        <is>
          <t xml:space="preserve"> </t>
        </is>
      </c>
      <c r="F155" s="5" t="n">
        <v>69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Increase in fair value of warrants</t>
        </is>
      </c>
      <c r="B156" s="4" t="inlineStr">
        <is>
          <t xml:space="preserve"> </t>
        </is>
      </c>
      <c r="C156" s="4" t="inlineStr">
        <is>
          <t xml:space="preserve"> </t>
        </is>
      </c>
      <c r="D156" s="4" t="inlineStr">
        <is>
          <t xml:space="preserve"> </t>
        </is>
      </c>
      <c r="E156" s="4" t="inlineStr">
        <is>
          <t xml:space="preserve"> </t>
        </is>
      </c>
      <c r="F156" s="5" t="n">
        <v>1151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arrant Amendment Agreements | Series A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Schedule Of Capitalization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Warrant to purchase of common stock</t>
        </is>
      </c>
      <c r="B159" s="4" t="inlineStr">
        <is>
          <t xml:space="preserve"> </t>
        </is>
      </c>
      <c r="C159" s="4" t="inlineStr">
        <is>
          <t xml:space="preserve"> </t>
        </is>
      </c>
      <c r="D159" s="4" t="inlineStr">
        <is>
          <t xml:space="preserve"> </t>
        </is>
      </c>
      <c r="E159" s="4" t="inlineStr">
        <is>
          <t xml:space="preserve"> </t>
        </is>
      </c>
      <c r="F159" s="6" t="n">
        <v>7234</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Exercise price of warrants</t>
        </is>
      </c>
      <c r="B160" s="4" t="inlineStr">
        <is>
          <t xml:space="preserve"> </t>
        </is>
      </c>
      <c r="C160" s="4" t="inlineStr">
        <is>
          <t xml:space="preserve"> </t>
        </is>
      </c>
      <c r="D160" s="4" t="inlineStr">
        <is>
          <t xml:space="preserve"> </t>
        </is>
      </c>
      <c r="E160" s="4" t="inlineStr">
        <is>
          <t xml:space="preserve"> </t>
        </is>
      </c>
      <c r="F160" s="5" t="n">
        <v>168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Warrant Amendment Agreements | Series A Warrants On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Schedule Of Capitalization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Warrant to purchase of common stock</t>
        </is>
      </c>
      <c r="B163" s="4" t="inlineStr">
        <is>
          <t xml:space="preserve"> </t>
        </is>
      </c>
      <c r="C163" s="4" t="inlineStr">
        <is>
          <t xml:space="preserve"> </t>
        </is>
      </c>
      <c r="D163" s="4" t="inlineStr">
        <is>
          <t xml:space="preserve"> </t>
        </is>
      </c>
      <c r="E163" s="4" t="inlineStr">
        <is>
          <t xml:space="preserve"> </t>
        </is>
      </c>
      <c r="F163" s="6" t="n">
        <v>7358</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Exercise price of warrants</t>
        </is>
      </c>
      <c r="B164" s="4" t="inlineStr">
        <is>
          <t xml:space="preserve"> </t>
        </is>
      </c>
      <c r="C164" s="4" t="inlineStr">
        <is>
          <t xml:space="preserve"> </t>
        </is>
      </c>
      <c r="D164" s="4" t="inlineStr">
        <is>
          <t xml:space="preserve"> </t>
        </is>
      </c>
      <c r="E164" s="4" t="inlineStr">
        <is>
          <t xml:space="preserve"> </t>
        </is>
      </c>
      <c r="F164" s="5" t="n">
        <v>224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 Amendment Agreements | Series A Warrants Tw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Schedule Of Capitalization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Warrant to purchase of common stock</t>
        </is>
      </c>
      <c r="B167" s="4" t="inlineStr">
        <is>
          <t xml:space="preserve"> </t>
        </is>
      </c>
      <c r="C167" s="4" t="inlineStr">
        <is>
          <t xml:space="preserve"> </t>
        </is>
      </c>
      <c r="D167" s="4" t="inlineStr">
        <is>
          <t xml:space="preserve"> </t>
        </is>
      </c>
      <c r="E167" s="4" t="inlineStr">
        <is>
          <t xml:space="preserve"> </t>
        </is>
      </c>
      <c r="F167" s="6" t="n">
        <v>1002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Exercise price of warrants</t>
        </is>
      </c>
      <c r="B168" s="4" t="inlineStr">
        <is>
          <t xml:space="preserve"> </t>
        </is>
      </c>
      <c r="C168" s="4" t="inlineStr">
        <is>
          <t xml:space="preserve"> </t>
        </is>
      </c>
      <c r="D168" s="4" t="inlineStr">
        <is>
          <t xml:space="preserve"> </t>
        </is>
      </c>
      <c r="E168" s="4" t="inlineStr">
        <is>
          <t xml:space="preserve"> </t>
        </is>
      </c>
      <c r="F168" s="5" t="n">
        <v>126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Warrant Amendment Agreements | Series A Warrants Thre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Schedule Of Capitalization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Warrant to purchase of common stock</t>
        </is>
      </c>
      <c r="B171" s="4" t="inlineStr">
        <is>
          <t xml:space="preserve"> </t>
        </is>
      </c>
      <c r="C171" s="4" t="inlineStr">
        <is>
          <t xml:space="preserve"> </t>
        </is>
      </c>
      <c r="D171" s="4" t="inlineStr">
        <is>
          <t xml:space="preserve"> </t>
        </is>
      </c>
      <c r="E171" s="4" t="inlineStr">
        <is>
          <t xml:space="preserve"> </t>
        </is>
      </c>
      <c r="F171" s="6" t="n">
        <v>9062</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Exercise price of warrants</t>
        </is>
      </c>
      <c r="B172" s="4" t="inlineStr">
        <is>
          <t xml:space="preserve"> </t>
        </is>
      </c>
      <c r="C172" s="4" t="inlineStr">
        <is>
          <t xml:space="preserve"> </t>
        </is>
      </c>
      <c r="D172" s="4" t="inlineStr">
        <is>
          <t xml:space="preserve"> </t>
        </is>
      </c>
      <c r="E172" s="4" t="inlineStr">
        <is>
          <t xml:space="preserve"> </t>
        </is>
      </c>
      <c r="F172" s="5" t="n">
        <v>448</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Warrant Amendment Agreements | Existing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Schedule Of Capitalization Equ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Warrant to purchase of common stock</t>
        </is>
      </c>
      <c r="B175" s="4" t="inlineStr">
        <is>
          <t xml:space="preserve"> </t>
        </is>
      </c>
      <c r="C175" s="4" t="inlineStr">
        <is>
          <t xml:space="preserve"> </t>
        </is>
      </c>
      <c r="D175" s="4" t="inlineStr">
        <is>
          <t xml:space="preserve"> </t>
        </is>
      </c>
      <c r="E175" s="4" t="inlineStr">
        <is>
          <t xml:space="preserve"> </t>
        </is>
      </c>
      <c r="F175" s="6" t="n">
        <v>88615</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xercise price of warrants</t>
        </is>
      </c>
      <c r="B176" s="4" t="inlineStr">
        <is>
          <t xml:space="preserve"> </t>
        </is>
      </c>
      <c r="C176" s="4" t="inlineStr">
        <is>
          <t xml:space="preserve"> </t>
        </is>
      </c>
      <c r="D176" s="4" t="inlineStr">
        <is>
          <t xml:space="preserve"> </t>
        </is>
      </c>
      <c r="E176" s="4" t="inlineStr">
        <is>
          <t xml:space="preserve"> </t>
        </is>
      </c>
      <c r="F176" s="7" t="n">
        <v>23.92</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Exercise price of warrants</t>
        </is>
      </c>
      <c r="B177" s="4" t="inlineStr">
        <is>
          <t xml:space="preserve"> </t>
        </is>
      </c>
      <c r="C177" s="4" t="inlineStr">
        <is>
          <t xml:space="preserve"> </t>
        </is>
      </c>
      <c r="D177" s="4" t="inlineStr">
        <is>
          <t xml:space="preserve"> </t>
        </is>
      </c>
      <c r="E177" s="4" t="inlineStr">
        <is>
          <t xml:space="preserve"> </t>
        </is>
      </c>
      <c r="F177" s="5" t="n">
        <v>13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December Warrant Amendment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Schedule Of Capitalization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Warrants expiration date</t>
        </is>
      </c>
      <c r="B180" s="4" t="inlineStr">
        <is>
          <t xml:space="preserve"> </t>
        </is>
      </c>
      <c r="C180" s="4" t="inlineStr">
        <is>
          <t xml:space="preserve"> </t>
        </is>
      </c>
      <c r="D180" s="4" t="inlineStr">
        <is>
          <t>Dec.  06,  2027</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Increase in fair value of warrants</t>
        </is>
      </c>
      <c r="B181" s="4" t="inlineStr">
        <is>
          <t xml:space="preserve"> </t>
        </is>
      </c>
      <c r="C181" s="4" t="inlineStr">
        <is>
          <t xml:space="preserve"> </t>
        </is>
      </c>
      <c r="D181" s="5" t="n">
        <v>746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December Warrant Amendment Agreement | December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Schedule Of Capitalization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Warrant to purchase of common stock</t>
        </is>
      </c>
      <c r="B184" s="4" t="inlineStr">
        <is>
          <t xml:space="preserve"> </t>
        </is>
      </c>
      <c r="C184" s="4" t="inlineStr">
        <is>
          <t xml:space="preserve"> </t>
        </is>
      </c>
      <c r="D184" s="6" t="n">
        <v>7234</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Exercise price of warrants</t>
        </is>
      </c>
      <c r="B185" s="4" t="inlineStr">
        <is>
          <t xml:space="preserve"> </t>
        </is>
      </c>
      <c r="C185" s="4" t="inlineStr">
        <is>
          <t xml:space="preserve"> </t>
        </is>
      </c>
      <c r="D185" s="7" t="n">
        <v>23.92</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cember Warrant Amendment Agreement | December Warrants On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Schedule Of Capitalization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Warrant to purchase of common stock</t>
        </is>
      </c>
      <c r="B188" s="4" t="inlineStr">
        <is>
          <t xml:space="preserve"> </t>
        </is>
      </c>
      <c r="C188" s="4" t="inlineStr">
        <is>
          <t xml:space="preserve"> </t>
        </is>
      </c>
      <c r="D188" s="6" t="n">
        <v>7358</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Exercise price of warrants</t>
        </is>
      </c>
      <c r="B189" s="4" t="inlineStr">
        <is>
          <t xml:space="preserve"> </t>
        </is>
      </c>
      <c r="C189" s="4" t="inlineStr">
        <is>
          <t xml:space="preserve"> </t>
        </is>
      </c>
      <c r="D189" s="7" t="n">
        <v>23.92</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December Warrant Amendment Agreement | December Warrants Tw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Schedule Of Capitalization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Warrant to purchase of common stock</t>
        </is>
      </c>
      <c r="B192" s="4" t="inlineStr">
        <is>
          <t xml:space="preserve"> </t>
        </is>
      </c>
      <c r="C192" s="4" t="inlineStr">
        <is>
          <t xml:space="preserve"> </t>
        </is>
      </c>
      <c r="D192" s="6" t="n">
        <v>601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Exercise price of warrants</t>
        </is>
      </c>
      <c r="B193" s="4" t="inlineStr">
        <is>
          <t xml:space="preserve"> </t>
        </is>
      </c>
      <c r="C193" s="4" t="inlineStr">
        <is>
          <t xml:space="preserve"> </t>
        </is>
      </c>
      <c r="D193" s="7" t="n">
        <v>23.92</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December Warrant Amendment Agreement | December Warrants Thre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Schedule Of Capitalization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Warrant to purchase of common stock</t>
        </is>
      </c>
      <c r="B196" s="4" t="inlineStr">
        <is>
          <t xml:space="preserve"> </t>
        </is>
      </c>
      <c r="C196" s="4" t="inlineStr">
        <is>
          <t xml:space="preserve"> </t>
        </is>
      </c>
      <c r="D196" s="6" t="n">
        <v>5143</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Exercise price of warrants</t>
        </is>
      </c>
      <c r="B197" s="4" t="inlineStr">
        <is>
          <t xml:space="preserve"> </t>
        </is>
      </c>
      <c r="C197" s="4" t="inlineStr">
        <is>
          <t xml:space="preserve"> </t>
        </is>
      </c>
      <c r="D197" s="7" t="n">
        <v>23.92</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December Warrant Amendment Agreement | December Warrants Fou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Schedule Of Capitalization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Warrant to purchase of common stock</t>
        </is>
      </c>
      <c r="B200" s="4" t="inlineStr">
        <is>
          <t xml:space="preserve"> </t>
        </is>
      </c>
      <c r="C200" s="4" t="inlineStr">
        <is>
          <t xml:space="preserve"> </t>
        </is>
      </c>
      <c r="D200" s="6" t="n">
        <v>48246</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Exercise price of warrants</t>
        </is>
      </c>
      <c r="B201" s="4" t="inlineStr">
        <is>
          <t xml:space="preserve"> </t>
        </is>
      </c>
      <c r="C201" s="4" t="inlineStr">
        <is>
          <t xml:space="preserve"> </t>
        </is>
      </c>
      <c r="D201" s="7" t="n">
        <v>23.9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December Warrant Amendment Agreement | December Series A-1 Warra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3" t="inlineStr">
        <is>
          <t>Schedule Of Capitalization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Warrant to purchase of common stock</t>
        </is>
      </c>
      <c r="B204" s="4" t="inlineStr">
        <is>
          <t xml:space="preserve"> </t>
        </is>
      </c>
      <c r="C204" s="4" t="inlineStr">
        <is>
          <t xml:space="preserve"> </t>
        </is>
      </c>
      <c r="D204" s="6" t="n">
        <v>14404</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Exercise price of warrants</t>
        </is>
      </c>
      <c r="B205" s="4" t="inlineStr">
        <is>
          <t xml:space="preserve"> </t>
        </is>
      </c>
      <c r="C205" s="4" t="inlineStr">
        <is>
          <t xml:space="preserve"> </t>
        </is>
      </c>
      <c r="D205" s="10" t="n">
        <v>43.6</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December Warrant Amendment Agreement | December Series A-2 Warra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3" t="inlineStr">
        <is>
          <t>Schedule Of Capitalization Equ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Warrant to purchase of common stock</t>
        </is>
      </c>
      <c r="B208" s="4" t="inlineStr">
        <is>
          <t xml:space="preserve"> </t>
        </is>
      </c>
      <c r="C208" s="4" t="inlineStr">
        <is>
          <t xml:space="preserve"> </t>
        </is>
      </c>
      <c r="D208" s="6" t="n">
        <v>142858</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Exercise price of warrants</t>
        </is>
      </c>
      <c r="B209" s="4" t="inlineStr">
        <is>
          <t xml:space="preserve"> </t>
        </is>
      </c>
      <c r="C209" s="4" t="inlineStr">
        <is>
          <t xml:space="preserve"> </t>
        </is>
      </c>
      <c r="D209" s="5" t="n">
        <v>2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December Warrant Amendment Agreement | December Existing 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Schedule Of Capitalization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Warrant to purchase of common stock</t>
        </is>
      </c>
      <c r="B212" s="4" t="inlineStr">
        <is>
          <t xml:space="preserve"> </t>
        </is>
      </c>
      <c r="C212" s="4" t="inlineStr">
        <is>
          <t xml:space="preserve"> </t>
        </is>
      </c>
      <c r="D212" s="6" t="n">
        <v>142858</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Exercise price of warrants</t>
        </is>
      </c>
      <c r="B213" s="4" t="inlineStr">
        <is>
          <t xml:space="preserve"> </t>
        </is>
      </c>
      <c r="C213" s="4" t="inlineStr">
        <is>
          <t xml:space="preserve"> </t>
        </is>
      </c>
      <c r="D213" s="10" t="n">
        <v>4.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Exercise price of warrants</t>
        </is>
      </c>
      <c r="B214" s="4" t="inlineStr">
        <is>
          <t xml:space="preserve"> </t>
        </is>
      </c>
      <c r="C214" s="4" t="inlineStr">
        <is>
          <t xml:space="preserve"> </t>
        </is>
      </c>
      <c r="D214" s="5" t="n">
        <v>2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Recr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Schedule Of Capitalization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Issuance of 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6712</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Recro | Separation Agree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3" t="inlineStr">
        <is>
          <t>Schedule Of Capitalization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Right to receive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6" t="n">
        <v>1</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Number of shares held for distribution of new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9" t="n">
        <v>2.5</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H C Wainwright and Co LLC</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Schedule Of Capitalization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Management Fee Percentage</t>
        </is>
      </c>
      <c r="B224" s="4" t="inlineStr">
        <is>
          <t xml:space="preserve"> </t>
        </is>
      </c>
      <c r="C224" s="11" t="n">
        <v>0.01</v>
      </c>
      <c r="D224" s="4" t="inlineStr">
        <is>
          <t xml:space="preserve"> </t>
        </is>
      </c>
      <c r="E224" s="11" t="n">
        <v>0.01</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Placement agents cash fee percentage</t>
        </is>
      </c>
      <c r="B225" s="4" t="inlineStr">
        <is>
          <t xml:space="preserve"> </t>
        </is>
      </c>
      <c r="C225" s="11" t="n">
        <v>0.07000000000000001</v>
      </c>
      <c r="D225" s="4" t="inlineStr">
        <is>
          <t xml:space="preserve"> </t>
        </is>
      </c>
      <c r="E225" s="11" t="n">
        <v>0.07000000000000001</v>
      </c>
      <c r="F225" s="4" t="inlineStr">
        <is>
          <t xml:space="preserve"> </t>
        </is>
      </c>
      <c r="G225" s="11" t="n">
        <v>0.07000000000000001</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Management fee percentage</t>
        </is>
      </c>
      <c r="B226" s="4" t="inlineStr">
        <is>
          <t xml:space="preserve"> </t>
        </is>
      </c>
      <c r="C226" s="11" t="n">
        <v>0.01</v>
      </c>
      <c r="D226" s="4" t="inlineStr">
        <is>
          <t xml:space="preserve"> </t>
        </is>
      </c>
      <c r="E226" s="11" t="n">
        <v>0.01</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Warrants issued to purchase shares of common stock</t>
        </is>
      </c>
      <c r="B227" s="4" t="inlineStr">
        <is>
          <t xml:space="preserve"> </t>
        </is>
      </c>
      <c r="C227" s="6" t="n">
        <v>62567</v>
      </c>
      <c r="D227" s="4" t="inlineStr">
        <is>
          <t xml:space="preserve"> </t>
        </is>
      </c>
      <c r="E227" s="6" t="n">
        <v>17728</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Series A Preferred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Schedule Of Capitalization Equit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Preferred stock, par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7" t="n">
        <v>0.01</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Preferred stock, shares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9" t="n">
        <v>42289.3</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Preferred stock, converted to common st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12083000</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Preferred stock, conversion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35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Preferred stock value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11" t="n">
        <v>1</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sheetData>
  <mergeCells count="2">
    <mergeCell ref="A1:A2"/>
    <mergeCell ref="T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Capital Structure - Schedule of Warrants Outstanding to Purchase Shares Common Stock Liability (Details) - $ / shares</t>
        </is>
      </c>
      <c r="B1" s="2" t="inlineStr">
        <is>
          <t>Dec. 31, 2022</t>
        </is>
      </c>
      <c r="C1" s="2" t="inlineStr">
        <is>
          <t>Dec. 06, 2022</t>
        </is>
      </c>
      <c r="D1" s="2" t="inlineStr">
        <is>
          <t>Sep. 01, 2022</t>
        </is>
      </c>
      <c r="E1" s="2" t="inlineStr">
        <is>
          <t>May 17, 2022</t>
        </is>
      </c>
      <c r="F1" s="2" t="inlineStr">
        <is>
          <t>May 31, 2021</t>
        </is>
      </c>
      <c r="G1" s="2" t="inlineStr">
        <is>
          <t>Feb. 28, 2021</t>
        </is>
      </c>
      <c r="H1" s="2" t="inlineStr">
        <is>
          <t>Jan. 21, 2021</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s</t>
        </is>
      </c>
      <c r="B3" s="4" t="inlineStr">
        <is>
          <t xml:space="preserve"> </t>
        </is>
      </c>
      <c r="C3" s="12" t="n">
        <v>5.99375</v>
      </c>
      <c r="D3" s="7" t="n">
        <v>26.25</v>
      </c>
      <c r="E3" s="7" t="n">
        <v>60.75</v>
      </c>
      <c r="F3" s="5" t="n">
        <v>1190</v>
      </c>
      <c r="G3" s="5" t="n">
        <v>2240</v>
      </c>
      <c r="H3" s="4" t="inlineStr">
        <is>
          <t xml:space="preserve"> </t>
        </is>
      </c>
    </row>
    <row r="4">
      <c r="A4" s="4" t="inlineStr">
        <is>
          <t>March Series A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Capitalizatio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to purchase of common stock</t>
        </is>
      </c>
      <c r="B6" s="6"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of warrants</t>
        </is>
      </c>
      <c r="B7" s="5"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piration date</t>
        </is>
      </c>
      <c r="B8" s="4" t="inlineStr">
        <is>
          <t>Mar. 26,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M Eagle Lender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to purchase of common stock</t>
        </is>
      </c>
      <c r="B11" s="6" t="n">
        <v>3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t>
        </is>
      </c>
      <c r="B12" s="5" t="n">
        <v>64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piration date</t>
        </is>
      </c>
      <c r="B13" s="4" t="inlineStr">
        <is>
          <t>May 29,  202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vember 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to purchase of common stock</t>
        </is>
      </c>
      <c r="B16" s="6" t="n">
        <v>72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t>
        </is>
      </c>
      <c r="B17" s="10"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piration date</t>
        </is>
      </c>
      <c r="B18" s="4" t="inlineStr">
        <is>
          <t>Dec.  06,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ember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to purchase of common stock</t>
        </is>
      </c>
      <c r="B21" s="6" t="n">
        <v>4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s</t>
        </is>
      </c>
      <c r="B22" s="7" t="n">
        <v>207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piration date</t>
        </is>
      </c>
      <c r="B23" s="4" t="inlineStr">
        <is>
          <t>Nov. 24,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ember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to purchase of common stock</t>
        </is>
      </c>
      <c r="B26" s="6" t="n">
        <v>4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t>
        </is>
      </c>
      <c r="B27" s="7" t="n">
        <v>203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piration date</t>
        </is>
      </c>
      <c r="B28" s="4" t="inlineStr">
        <is>
          <t>Dec. 18,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anuary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to purchase of common stock</t>
        </is>
      </c>
      <c r="B31" s="6" t="n">
        <v>73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10" t="n">
        <v>4.5</v>
      </c>
      <c r="C32" s="4" t="inlineStr">
        <is>
          <t xml:space="preserve"> </t>
        </is>
      </c>
      <c r="D32" s="4" t="inlineStr">
        <is>
          <t xml:space="preserve"> </t>
        </is>
      </c>
      <c r="E32" s="4" t="inlineStr">
        <is>
          <t xml:space="preserve"> </t>
        </is>
      </c>
      <c r="F32" s="4" t="inlineStr">
        <is>
          <t xml:space="preserve"> </t>
        </is>
      </c>
      <c r="G32" s="4" t="inlineStr">
        <is>
          <t xml:space="preserve"> </t>
        </is>
      </c>
      <c r="H32" s="5" t="n">
        <v>2240</v>
      </c>
    </row>
    <row r="33">
      <c r="A33" s="4" t="inlineStr">
        <is>
          <t>Warrants expiration date</t>
        </is>
      </c>
      <c r="B33" s="4" t="inlineStr">
        <is>
          <t>Dec.  06,  202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January Placement Ag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Capitalizatio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to purchase of common stock</t>
        </is>
      </c>
      <c r="B36" s="6" t="n">
        <v>4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warrants</t>
        </is>
      </c>
      <c r="B37" s="5" t="n">
        <v>2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expiration date</t>
        </is>
      </c>
      <c r="B38" s="4" t="inlineStr">
        <is>
          <t>Jan. 21,  202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ebruary Placements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to purchase of common stock</t>
        </is>
      </c>
      <c r="B41" s="6" t="n">
        <v>4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s</t>
        </is>
      </c>
      <c r="B42" s="5" t="n">
        <v>2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expiration date</t>
        </is>
      </c>
      <c r="B43" s="4" t="inlineStr">
        <is>
          <t>Feb.  08,  202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y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to purchase of common stock</t>
        </is>
      </c>
      <c r="B46" s="6" t="n">
        <v>4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t>
        </is>
      </c>
      <c r="B47" s="14" t="n">
        <v>23.924</v>
      </c>
      <c r="C47" s="4" t="inlineStr">
        <is>
          <t xml:space="preserve"> </t>
        </is>
      </c>
      <c r="D47" s="4" t="inlineStr">
        <is>
          <t xml:space="preserve"> </t>
        </is>
      </c>
      <c r="E47" s="10" t="n">
        <v>43.6</v>
      </c>
      <c r="F47" s="5" t="n">
        <v>1260</v>
      </c>
      <c r="G47" s="4" t="inlineStr">
        <is>
          <t xml:space="preserve"> </t>
        </is>
      </c>
      <c r="H47" s="4" t="inlineStr">
        <is>
          <t xml:space="preserve"> </t>
        </is>
      </c>
    </row>
    <row r="48">
      <c r="A48" s="4" t="inlineStr">
        <is>
          <t>Warrants expiration date</t>
        </is>
      </c>
      <c r="B48" s="4" t="inlineStr">
        <is>
          <t>Jun.  01,  202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y Warrants, repric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Capitalization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to purchase of common stock</t>
        </is>
      </c>
      <c r="B51" s="6" t="n">
        <v>60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of warrants</t>
        </is>
      </c>
      <c r="B52" s="10" t="n">
        <v>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piration date</t>
        </is>
      </c>
      <c r="B53" s="4" t="inlineStr">
        <is>
          <t>Dec.  06,  2027</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y Placements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Capitalizatio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to purchase of common stock</t>
        </is>
      </c>
      <c r="B56" s="6" t="n">
        <v>6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warrants</t>
        </is>
      </c>
      <c r="B57" s="10" t="n">
        <v>148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expiration date</t>
        </is>
      </c>
      <c r="B58" s="4" t="inlineStr">
        <is>
          <t>May 31,  2026</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cember 2021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Capitalization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 to purchase of common stock</t>
        </is>
      </c>
      <c r="B61" s="6" t="n">
        <v>39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rcise price of warrants</t>
        </is>
      </c>
      <c r="B62" s="14" t="n">
        <v>23.9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expiration date</t>
        </is>
      </c>
      <c r="B63" s="4" t="inlineStr">
        <is>
          <t>Jun. 27,  2027</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cember 2021 Warrants, repric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Capitalizatio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to purchase of common stock</t>
        </is>
      </c>
      <c r="B66" s="6" t="n">
        <v>51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price of warrants</t>
        </is>
      </c>
      <c r="B67" s="10" t="n">
        <v>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expiration date</t>
        </is>
      </c>
      <c r="B68" s="4" t="inlineStr">
        <is>
          <t>Dec.  06,  2027</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cember 2021 Placement Ag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chedule Of Capitalization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arrant to purchase of common stock</t>
        </is>
      </c>
      <c r="B71" s="6" t="n">
        <v>72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ercise price of warrants</t>
        </is>
      </c>
      <c r="B72" s="5" t="n">
        <v>4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piration date</t>
        </is>
      </c>
      <c r="B73" s="4" t="inlineStr">
        <is>
          <t>Dec. 27,  202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rch 2022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chedule Of Capitalization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to purchase of common stock</t>
        </is>
      </c>
      <c r="B76" s="6" t="n">
        <v>19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e price of warrants</t>
        </is>
      </c>
      <c r="B77" s="5" t="n">
        <v>13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s expiration date</t>
        </is>
      </c>
      <c r="B78" s="4" t="inlineStr">
        <is>
          <t>Mar.  01,  202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rch 2022 Warrants, repric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chedule Of Capitalization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to purchase of common stock</t>
        </is>
      </c>
      <c r="B81" s="6" t="n">
        <v>3749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price of warrants</t>
        </is>
      </c>
      <c r="B82" s="14" t="n">
        <v>23.92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s expiration date</t>
        </is>
      </c>
      <c r="B83" s="4" t="inlineStr">
        <is>
          <t>Mar.  01,  2027</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arch 2022A Warrants, repric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chedule Of Capitalization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arrant to purchase of common stock</t>
        </is>
      </c>
      <c r="B86" s="6" t="n">
        <v>4824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ercise price of warrants</t>
        </is>
      </c>
      <c r="B87" s="10" t="n">
        <v>4.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Warrants expiration date</t>
        </is>
      </c>
      <c r="B88" s="4" t="inlineStr">
        <is>
          <t>Dec.  06,  2027</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rch 2022 Underwrite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chedule Of Capitalization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 to purchase of common stock</t>
        </is>
      </c>
      <c r="B91" s="6" t="n">
        <v>526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price of warrants</t>
        </is>
      </c>
      <c r="B92" s="10" t="n">
        <v>14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 expiration date</t>
        </is>
      </c>
      <c r="B93" s="4" t="inlineStr">
        <is>
          <t>Feb. 24,  2027</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y 2022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chedule Of Capitalization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 to purchase of common stock</t>
        </is>
      </c>
      <c r="B96" s="6" t="n">
        <v>2674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xercise price of warrants</t>
        </is>
      </c>
      <c r="B97" s="10" t="n">
        <v>43.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Warrants expiration date</t>
        </is>
      </c>
      <c r="B98" s="4" t="inlineStr">
        <is>
          <t>May 19,  2027</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ay 2022 Warrants, repric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chedule Of Capitalization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 to purchase of common stock</t>
        </is>
      </c>
      <c r="B101" s="6" t="n">
        <v>1440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ercise price of warrants</t>
        </is>
      </c>
      <c r="B102" s="10" t="n">
        <v>4.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expiration date</t>
        </is>
      </c>
      <c r="B103" s="4" t="inlineStr">
        <is>
          <t>Dec.  06,  2027</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May 2022 Placement Agent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chedule Of Capitalization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Warrant to purchase of common stock</t>
        </is>
      </c>
      <c r="B106" s="6" t="n">
        <v>246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xercise price of warrants</t>
        </is>
      </c>
      <c r="B107" s="14" t="n">
        <v>60.75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s expiration date</t>
        </is>
      </c>
      <c r="B108" s="4" t="inlineStr">
        <is>
          <t>May 17,  2027</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ugust 2022 Series A-1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chedule Of Capitalization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arrant to purchase of common stock</t>
        </is>
      </c>
      <c r="B111" s="6" t="n">
        <v>15261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xercise price of warrants</t>
        </is>
      </c>
      <c r="B112" s="5" t="n">
        <v>2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Warrants expiration date</t>
        </is>
      </c>
      <c r="B113" s="4" t="inlineStr">
        <is>
          <t>Sep.  01,  2027</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ugust 2022 Series A-1 Warrants, repric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chedule Of Capitalization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Warrant to purchase of common stock</t>
        </is>
      </c>
      <c r="B116" s="6" t="n">
        <v>14285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xercise price of warrants</t>
        </is>
      </c>
      <c r="B117" s="10" t="n">
        <v>4.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Warrants expiration date</t>
        </is>
      </c>
      <c r="B118" s="4" t="inlineStr">
        <is>
          <t>Dec.  06,  2027</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ugust 2022 Series A-2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chedule Of Capitalization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Warrant to purchase of common stock</t>
        </is>
      </c>
      <c r="B121" s="6" t="n">
        <v>15261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ercise price of warrants</t>
        </is>
      </c>
      <c r="B122" s="5" t="n">
        <v>2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Warrants expiration date</t>
        </is>
      </c>
      <c r="B123" s="4" t="inlineStr">
        <is>
          <t>Oct.  02,  202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ugust 2022 Series A-2 Warrants, repric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chedule Of Capitalization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arrant to purchase of common stock</t>
        </is>
      </c>
      <c r="B126" s="6" t="n">
        <v>14285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xercise price of warrants</t>
        </is>
      </c>
      <c r="B127" s="10" t="n">
        <v>4.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Warrants expiration date</t>
        </is>
      </c>
      <c r="B128" s="4" t="inlineStr">
        <is>
          <t>Dec.  06,  202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ugust 2022 Placement Agent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chedule Of Capitalization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Warrant to purchase of common stock</t>
        </is>
      </c>
      <c r="B131" s="6" t="n">
        <v>1772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Exercise price of warrants</t>
        </is>
      </c>
      <c r="B132" s="7" t="n">
        <v>26.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Warrants expiration date</t>
        </is>
      </c>
      <c r="B133" s="4" t="inlineStr">
        <is>
          <t>Aug. 29,  2027</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cember 2022 Series A-3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chedule Of Capitalization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Warrant to purchase of common stock</t>
        </is>
      </c>
      <c r="B136" s="6" t="n">
        <v>104278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xercise price of warrants</t>
        </is>
      </c>
      <c r="B137" s="10" t="n">
        <v>4.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Warrants expiration date</t>
        </is>
      </c>
      <c r="B138" s="4" t="inlineStr">
        <is>
          <t>Dec.  06,  2027</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cember 2022 Series A-4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chedule Of Capitalization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Warrant to purchase of common stock</t>
        </is>
      </c>
      <c r="B141" s="6" t="n">
        <v>96178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xercise price of warrants</t>
        </is>
      </c>
      <c r="B142" s="10" t="n">
        <v>4.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Warrants expiration date</t>
        </is>
      </c>
      <c r="B143" s="4" t="inlineStr">
        <is>
          <t>Jan.  08,  2024</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cember 2022 Placement Agent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Schedule Of Capitalization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Warrant to purchase of common stock</t>
        </is>
      </c>
      <c r="B146" s="6" t="n">
        <v>6256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Exercise price of warrants</t>
        </is>
      </c>
      <c r="B147" s="12" t="n">
        <v>5.9937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Warrants expiration date</t>
        </is>
      </c>
      <c r="B148" s="4" t="inlineStr">
        <is>
          <t>Dec.  02,  2027</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apital Structure - Summary of Fair Value Assumptions Black Scholes Option Pricing Model (Details) $ in Thousands</t>
        </is>
      </c>
      <c r="B1" s="2" t="inlineStr">
        <is>
          <t>Dec. 31, 2022 USD ($)</t>
        </is>
      </c>
    </row>
    <row r="2">
      <c r="A2" s="4" t="inlineStr">
        <is>
          <t>Series A Warrants</t>
        </is>
      </c>
      <c r="B2" s="4" t="inlineStr">
        <is>
          <t xml:space="preserve"> </t>
        </is>
      </c>
    </row>
    <row r="3">
      <c r="A3" s="3" t="inlineStr">
        <is>
          <t>Schedule Of Capitalization Equity [Line Items]</t>
        </is>
      </c>
      <c r="B3" s="4" t="inlineStr">
        <is>
          <t xml:space="preserve"> </t>
        </is>
      </c>
    </row>
    <row r="4">
      <c r="A4" s="4" t="inlineStr">
        <is>
          <t>Fair value</t>
        </is>
      </c>
      <c r="B4" s="5" t="n">
        <v>0</v>
      </c>
    </row>
    <row r="5">
      <c r="A5" s="4" t="inlineStr">
        <is>
          <t>Remaining contractual term</t>
        </is>
      </c>
      <c r="B5" s="4" t="inlineStr">
        <is>
          <t>2 years 2 months 26 days</t>
        </is>
      </c>
    </row>
    <row r="6">
      <c r="A6" s="4" t="inlineStr">
        <is>
          <t>Expected Dividend Yield</t>
        </is>
      </c>
      <c r="B6" s="4" t="inlineStr">
        <is>
          <t xml:space="preserve"> </t>
        </is>
      </c>
    </row>
    <row r="7">
      <c r="A7" s="3" t="inlineStr">
        <is>
          <t>Schedule Of Capitalization Equity [Line Items]</t>
        </is>
      </c>
      <c r="B7" s="4" t="inlineStr">
        <is>
          <t xml:space="preserve"> </t>
        </is>
      </c>
    </row>
    <row r="8">
      <c r="A8" s="4" t="inlineStr">
        <is>
          <t>Fair value measurement warrant inputs</t>
        </is>
      </c>
      <c r="B8" s="6" t="n">
        <v>0</v>
      </c>
    </row>
    <row r="9">
      <c r="A9" s="4" t="inlineStr">
        <is>
          <t>Expected Volatility | Series A Warrants</t>
        </is>
      </c>
      <c r="B9" s="4" t="inlineStr">
        <is>
          <t xml:space="preserve"> </t>
        </is>
      </c>
    </row>
    <row r="10">
      <c r="A10" s="3" t="inlineStr">
        <is>
          <t>Schedule Of Capitalization Equity [Line Items]</t>
        </is>
      </c>
      <c r="B10" s="4" t="inlineStr">
        <is>
          <t xml:space="preserve"> </t>
        </is>
      </c>
    </row>
    <row r="11">
      <c r="A11" s="4" t="inlineStr">
        <is>
          <t>Fair value measurement warrant inputs</t>
        </is>
      </c>
      <c r="B11" s="8" t="n">
        <v>76.92</v>
      </c>
    </row>
    <row r="12">
      <c r="A12" s="4" t="inlineStr">
        <is>
          <t>Risk Free Interest Rates | Series A Warrants</t>
        </is>
      </c>
      <c r="B12" s="4" t="inlineStr">
        <is>
          <t xml:space="preserve"> </t>
        </is>
      </c>
    </row>
    <row r="13">
      <c r="A13" s="3" t="inlineStr">
        <is>
          <t>Schedule Of Capitalization Equity [Line Items]</t>
        </is>
      </c>
      <c r="B13" s="4" t="inlineStr">
        <is>
          <t xml:space="preserve"> </t>
        </is>
      </c>
    </row>
    <row r="14">
      <c r="A14" s="4" t="inlineStr">
        <is>
          <t>Fair value measurement warrant inputs</t>
        </is>
      </c>
      <c r="B14" s="8" t="n">
        <v>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8795</v>
      </c>
      <c r="C4" s="5" t="n">
        <v>-19769</v>
      </c>
    </row>
    <row r="5">
      <c r="A5" s="4" t="inlineStr">
        <is>
          <t>Loss (income) on discontinued operation</t>
        </is>
      </c>
      <c r="B5" s="6" t="n">
        <v>38591</v>
      </c>
      <c r="C5" s="6" t="n">
        <v>-6485</v>
      </c>
    </row>
    <row r="6">
      <c r="A6" s="3" t="inlineStr">
        <is>
          <t>Adjustments to reconcile net loss from continuing operations to net cash used in operating activities from continuing operations:</t>
        </is>
      </c>
      <c r="B6" s="4" t="inlineStr">
        <is>
          <t xml:space="preserve"> </t>
        </is>
      </c>
      <c r="C6" s="4" t="inlineStr">
        <is>
          <t xml:space="preserve"> </t>
        </is>
      </c>
    </row>
    <row r="7">
      <c r="A7" s="4" t="inlineStr">
        <is>
          <t>Stock-based compensation</t>
        </is>
      </c>
      <c r="B7" s="6" t="n">
        <v>1289</v>
      </c>
      <c r="C7" s="6" t="n">
        <v>3595</v>
      </c>
    </row>
    <row r="8">
      <c r="A8" s="4" t="inlineStr">
        <is>
          <t>Non-cash-interest expense</t>
        </is>
      </c>
      <c r="B8" s="6" t="n">
        <v>1017</v>
      </c>
      <c r="C8" s="6" t="n">
        <v>897</v>
      </c>
    </row>
    <row r="9">
      <c r="A9" s="4" t="inlineStr">
        <is>
          <t>Gain on extinguishment of debt</t>
        </is>
      </c>
      <c r="B9" s="6" t="n">
        <v>0</v>
      </c>
      <c r="C9" s="6" t="n">
        <v>-1553</v>
      </c>
    </row>
    <row r="10">
      <c r="A10" s="4" t="inlineStr">
        <is>
          <t>Depreciation expense</t>
        </is>
      </c>
      <c r="B10" s="6" t="n">
        <v>51</v>
      </c>
      <c r="C10" s="6" t="n">
        <v>77</v>
      </c>
    </row>
    <row r="11">
      <c r="A11" s="4" t="inlineStr">
        <is>
          <t>Non-cash loss on retirement of fixed assets</t>
        </is>
      </c>
      <c r="B11" s="6" t="n">
        <v>7</v>
      </c>
      <c r="C11" s="6" t="n">
        <v>0</v>
      </c>
    </row>
    <row r="12">
      <c r="A12" s="4" t="inlineStr">
        <is>
          <t>Change in warrant valuation</t>
        </is>
      </c>
      <c r="B12" s="6" t="n">
        <v>-7</v>
      </c>
      <c r="C12" s="6" t="n">
        <v>-58</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1277</v>
      </c>
      <c r="C14" s="6" t="n">
        <v>748</v>
      </c>
    </row>
    <row r="15">
      <c r="A15" s="4" t="inlineStr">
        <is>
          <t>Accounts payable, accrued expenses and other liabilities</t>
        </is>
      </c>
      <c r="B15" s="6" t="n">
        <v>139</v>
      </c>
      <c r="C15" s="6" t="n">
        <v>259</v>
      </c>
    </row>
    <row r="16">
      <c r="A16" s="4" t="inlineStr">
        <is>
          <t>Net cash used in operating activities, continuing operations</t>
        </is>
      </c>
      <c r="B16" s="6" t="n">
        <v>-16431</v>
      </c>
      <c r="C16" s="6" t="n">
        <v>-22289</v>
      </c>
    </row>
    <row r="17">
      <c r="A17" s="3" t="inlineStr">
        <is>
          <t>Cash flows from investing activities:</t>
        </is>
      </c>
      <c r="B17" s="4" t="inlineStr">
        <is>
          <t xml:space="preserve"> </t>
        </is>
      </c>
      <c r="C17" s="4" t="inlineStr">
        <is>
          <t xml:space="preserve"> </t>
        </is>
      </c>
    </row>
    <row r="18">
      <c r="A18" s="4" t="inlineStr">
        <is>
          <t>Purchase of short-term investments</t>
        </is>
      </c>
      <c r="B18" s="6" t="n">
        <v>0</v>
      </c>
      <c r="C18" s="6" t="n">
        <v>-19641</v>
      </c>
    </row>
    <row r="19">
      <c r="A19" s="4" t="inlineStr">
        <is>
          <t>Proceeds from maturity of short-term investments</t>
        </is>
      </c>
      <c r="B19" s="6" t="n">
        <v>0</v>
      </c>
      <c r="C19" s="6" t="n">
        <v>19650</v>
      </c>
    </row>
    <row r="20">
      <c r="A20" s="4" t="inlineStr">
        <is>
          <t>Net cash provided by investing activities, continuing operations</t>
        </is>
      </c>
      <c r="B20" s="6" t="n">
        <v>0</v>
      </c>
      <c r="C20" s="6" t="n">
        <v>9</v>
      </c>
    </row>
    <row r="21">
      <c r="A21" s="3" t="inlineStr">
        <is>
          <t>Cash flows from financing activities:</t>
        </is>
      </c>
      <c r="B21" s="4" t="inlineStr">
        <is>
          <t xml:space="preserve"> </t>
        </is>
      </c>
      <c r="C21" s="4" t="inlineStr">
        <is>
          <t xml:space="preserve"> </t>
        </is>
      </c>
    </row>
    <row r="22">
      <c r="A22" s="4" t="inlineStr">
        <is>
          <t>Proceeds from public offering, net of transaction costs</t>
        </is>
      </c>
      <c r="B22" s="6" t="n">
        <v>18637</v>
      </c>
      <c r="C22" s="6" t="n">
        <v>0</v>
      </c>
    </row>
    <row r="23">
      <c r="A23" s="4" t="inlineStr">
        <is>
          <t>Payments on long-term debt</t>
        </is>
      </c>
      <c r="B23" s="6" t="n">
        <v>-2244</v>
      </c>
      <c r="C23" s="6" t="n">
        <v>0</v>
      </c>
    </row>
    <row r="24">
      <c r="A24" s="4" t="inlineStr">
        <is>
          <t>Payment of deferred financing costs</t>
        </is>
      </c>
      <c r="B24" s="6" t="n">
        <v>-205</v>
      </c>
      <c r="C24" s="6" t="n">
        <v>0</v>
      </c>
    </row>
    <row r="25">
      <c r="A25" s="4" t="inlineStr">
        <is>
          <t>Proceeds from registered direct offerings, net of transaction costs</t>
        </is>
      </c>
      <c r="B25" s="6" t="n">
        <v>1762</v>
      </c>
      <c r="C25" s="6" t="n">
        <v>30824</v>
      </c>
    </row>
    <row r="26">
      <c r="A26" s="4" t="inlineStr">
        <is>
          <t>Proceeds from warrant exercises</t>
        </is>
      </c>
      <c r="B26" s="6" t="n">
        <v>434</v>
      </c>
      <c r="C26" s="6" t="n">
        <v>12155</v>
      </c>
    </row>
    <row r="27">
      <c r="A27" s="4" t="inlineStr">
        <is>
          <t>Payments of withholdings on shares withheld for income taxes</t>
        </is>
      </c>
      <c r="B27" s="6" t="n">
        <v>-3</v>
      </c>
      <c r="C27" s="6" t="n">
        <v>-97</v>
      </c>
    </row>
    <row r="28">
      <c r="A28" s="4" t="inlineStr">
        <is>
          <t>Net cash provided by financing activities, continuing operations</t>
        </is>
      </c>
      <c r="B28" s="6" t="n">
        <v>18381</v>
      </c>
      <c r="C28" s="6" t="n">
        <v>42882</v>
      </c>
    </row>
    <row r="29">
      <c r="A29" s="4" t="inlineStr">
        <is>
          <t>Net increase in cash and cash equivalents from continuing operations</t>
        </is>
      </c>
      <c r="B29" s="6" t="n">
        <v>1950</v>
      </c>
      <c r="C29" s="6" t="n">
        <v>20602</v>
      </c>
    </row>
    <row r="30">
      <c r="A30" s="3" t="inlineStr">
        <is>
          <t>Discontinued operation:</t>
        </is>
      </c>
      <c r="B30" s="4" t="inlineStr">
        <is>
          <t xml:space="preserve"> </t>
        </is>
      </c>
      <c r="C30" s="4" t="inlineStr">
        <is>
          <t xml:space="preserve"> </t>
        </is>
      </c>
    </row>
    <row r="31">
      <c r="A31" s="4" t="inlineStr">
        <is>
          <t>Cash flows used in operating activities</t>
        </is>
      </c>
      <c r="B31" s="6" t="n">
        <v>-11362</v>
      </c>
      <c r="C31" s="6" t="n">
        <v>-26981</v>
      </c>
    </row>
    <row r="32">
      <c r="A32" s="4" t="inlineStr">
        <is>
          <t>Cash flows used in investing activities</t>
        </is>
      </c>
      <c r="B32" s="6" t="n">
        <v>-20</v>
      </c>
      <c r="C32" s="6" t="n">
        <v>-203</v>
      </c>
    </row>
    <row r="33">
      <c r="A33" s="4" t="inlineStr">
        <is>
          <t>Cash flows used in financing activities</t>
        </is>
      </c>
      <c r="B33" s="6" t="n">
        <v>-1200</v>
      </c>
      <c r="C33" s="6" t="n">
        <v>-7869</v>
      </c>
    </row>
    <row r="34">
      <c r="A34" s="4" t="inlineStr">
        <is>
          <t>Net decrease in cash and cash equivalents from discontinued operations</t>
        </is>
      </c>
      <c r="B34" s="6" t="n">
        <v>-12582</v>
      </c>
      <c r="C34" s="6" t="n">
        <v>-35053</v>
      </c>
    </row>
    <row r="35">
      <c r="A35" s="4" t="inlineStr">
        <is>
          <t>Cash and cash equivalents, beginning of year</t>
        </is>
      </c>
      <c r="B35" s="6" t="n">
        <v>15891</v>
      </c>
      <c r="C35" s="6" t="n">
        <v>30342</v>
      </c>
    </row>
    <row r="36">
      <c r="A36" s="4" t="inlineStr">
        <is>
          <t>Cash and cash equivalents, end of year</t>
        </is>
      </c>
      <c r="B36" s="6" t="n">
        <v>5259</v>
      </c>
      <c r="C36" s="6" t="n">
        <v>15891</v>
      </c>
    </row>
    <row r="37">
      <c r="A37" s="3" t="inlineStr">
        <is>
          <t>Supplemental disclosure of cash flow information from continuing operations:</t>
        </is>
      </c>
      <c r="B37" s="4" t="inlineStr">
        <is>
          <t xml:space="preserve"> </t>
        </is>
      </c>
      <c r="C37" s="4" t="inlineStr">
        <is>
          <t xml:space="preserve"> </t>
        </is>
      </c>
    </row>
    <row r="38">
      <c r="A38" s="4" t="inlineStr">
        <is>
          <t>Offering costs included in accounts payable and accrued expenses</t>
        </is>
      </c>
      <c r="B38" s="6" t="n">
        <v>915</v>
      </c>
      <c r="C38" s="6" t="n">
        <v>108</v>
      </c>
    </row>
    <row r="39">
      <c r="A39" s="4" t="inlineStr">
        <is>
          <t>Right-of-use assets acquired</t>
        </is>
      </c>
      <c r="B39" s="5" t="n">
        <v>0</v>
      </c>
      <c r="C39" s="5" t="n">
        <v>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Nov. 1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cancelled</t>
        </is>
      </c>
      <c r="B4" s="6" t="n">
        <v>1105</v>
      </c>
      <c r="C4" s="6" t="n">
        <v>388</v>
      </c>
      <c r="D4" s="4" t="inlineStr">
        <is>
          <t xml:space="preserve"> </t>
        </is>
      </c>
      <c r="E4" s="4" t="inlineStr">
        <is>
          <t xml:space="preserve"> </t>
        </is>
      </c>
    </row>
    <row r="5">
      <c r="A5" s="4" t="inlineStr">
        <is>
          <t>Number of options, outstanding</t>
        </is>
      </c>
      <c r="B5" s="6" t="n">
        <v>1939</v>
      </c>
      <c r="C5" s="6" t="n">
        <v>3044</v>
      </c>
      <c r="D5" s="6" t="n">
        <v>1577</v>
      </c>
      <c r="E5" s="4" t="inlineStr">
        <is>
          <t xml:space="preserve"> </t>
        </is>
      </c>
    </row>
    <row r="6">
      <c r="A6" s="4" t="inlineStr">
        <is>
          <t>Stock-based compensation</t>
        </is>
      </c>
      <c r="B6" s="5" t="n">
        <v>1289</v>
      </c>
      <c r="C6" s="5" t="n">
        <v>3595</v>
      </c>
      <c r="D6" s="4" t="inlineStr">
        <is>
          <t xml:space="preserve"> </t>
        </is>
      </c>
      <c r="E6" s="4" t="inlineStr">
        <is>
          <t xml:space="preserve"> </t>
        </is>
      </c>
    </row>
    <row r="7">
      <c r="A7" s="4" t="inlineStr">
        <is>
          <t>Aggregate intrinsic value of unvested options</t>
        </is>
      </c>
      <c r="B7" s="5" t="n">
        <v>0</v>
      </c>
      <c r="C7" s="4" t="inlineStr">
        <is>
          <t xml:space="preserve"> </t>
        </is>
      </c>
      <c r="D7" s="4" t="inlineStr">
        <is>
          <t xml:space="preserve"> </t>
        </is>
      </c>
      <c r="E7" s="4" t="inlineStr">
        <is>
          <t xml:space="preserve"> </t>
        </is>
      </c>
    </row>
    <row r="8">
      <c r="A8" s="4" t="inlineStr">
        <is>
          <t>Employee [Member] | Discontinued Opera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options, cancelled</t>
        </is>
      </c>
      <c r="B10" s="6" t="n">
        <v>801</v>
      </c>
      <c r="C10" s="6" t="n">
        <v>219</v>
      </c>
      <c r="D10" s="4" t="inlineStr">
        <is>
          <t xml:space="preserve"> </t>
        </is>
      </c>
      <c r="E10" s="4" t="inlineStr">
        <is>
          <t xml:space="preserve"> </t>
        </is>
      </c>
    </row>
    <row r="11">
      <c r="A11" s="4" t="inlineStr">
        <is>
          <t>Number of options, outstanding</t>
        </is>
      </c>
      <c r="B11" s="6" t="n">
        <v>194</v>
      </c>
      <c r="C11" s="6" t="n">
        <v>995</v>
      </c>
      <c r="D11" s="4" t="inlineStr">
        <is>
          <t xml:space="preserve"> </t>
        </is>
      </c>
      <c r="E11" s="4" t="inlineStr">
        <is>
          <t xml:space="preserve"> </t>
        </is>
      </c>
    </row>
    <row r="12">
      <c r="A12" s="4" t="inlineStr">
        <is>
          <t>Number of options, Granted</t>
        </is>
      </c>
      <c r="B12" s="4" t="inlineStr">
        <is>
          <t xml:space="preserve"> </t>
        </is>
      </c>
      <c r="C12" s="6" t="n">
        <v>409</v>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exercisable period</t>
        </is>
      </c>
      <c r="B15" s="4" t="inlineStr">
        <is>
          <t>10 years</t>
        </is>
      </c>
      <c r="C15" s="4" t="inlineStr">
        <is>
          <t xml:space="preserve"> </t>
        </is>
      </c>
      <c r="D15" s="4" t="inlineStr">
        <is>
          <t xml:space="preserve"> </t>
        </is>
      </c>
      <c r="E15" s="4" t="inlineStr">
        <is>
          <t xml:space="preserve"> </t>
        </is>
      </c>
    </row>
    <row r="16">
      <c r="A16" s="4" t="inlineStr">
        <is>
          <t>Stock options vest period</t>
        </is>
      </c>
      <c r="B16" s="4" t="inlineStr">
        <is>
          <t>4 years</t>
        </is>
      </c>
      <c r="C16" s="4" t="inlineStr">
        <is>
          <t xml:space="preserve"> </t>
        </is>
      </c>
      <c r="D16" s="4" t="inlineStr">
        <is>
          <t xml:space="preserve"> </t>
        </is>
      </c>
      <c r="E16" s="4" t="inlineStr">
        <is>
          <t xml:space="preserve"> </t>
        </is>
      </c>
    </row>
    <row r="17">
      <c r="A17" s="4" t="inlineStr">
        <is>
          <t>Weighted average grant-date fair value of the options awarded to employees</t>
        </is>
      </c>
      <c r="B17" s="4" t="inlineStr">
        <is>
          <t xml:space="preserve"> </t>
        </is>
      </c>
      <c r="C17" s="7" t="n">
        <v>735.6900000000001</v>
      </c>
      <c r="D17" s="4" t="inlineStr">
        <is>
          <t xml:space="preserve"> </t>
        </is>
      </c>
      <c r="E17" s="4" t="inlineStr">
        <is>
          <t xml:space="preserve"> </t>
        </is>
      </c>
    </row>
    <row r="18">
      <c r="A18" s="4" t="inlineStr">
        <is>
          <t>Stock Options Granted Outside 2019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options, Granted</t>
        </is>
      </c>
      <c r="B20" s="6" t="n">
        <v>47</v>
      </c>
      <c r="C20" s="4" t="inlineStr">
        <is>
          <t xml:space="preserve"> </t>
        </is>
      </c>
      <c r="D20" s="4" t="inlineStr">
        <is>
          <t xml:space="preserve"> </t>
        </is>
      </c>
      <c r="E20" s="4" t="inlineStr">
        <is>
          <t xml:space="preserve"> </t>
        </is>
      </c>
    </row>
    <row r="21">
      <c r="A21" s="4" t="inlineStr">
        <is>
          <t>Time-based RSUs Granted Outside 2019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restricted stock units granted</t>
        </is>
      </c>
      <c r="B23" s="6" t="n">
        <v>4</v>
      </c>
      <c r="C23" s="4" t="inlineStr">
        <is>
          <t xml:space="preserve"> </t>
        </is>
      </c>
      <c r="D23" s="4" t="inlineStr">
        <is>
          <t xml:space="preserve"> </t>
        </is>
      </c>
      <c r="E23" s="4" t="inlineStr">
        <is>
          <t xml:space="preserve"> </t>
        </is>
      </c>
    </row>
    <row r="24">
      <c r="A24" s="4" t="inlineStr">
        <is>
          <t>Stock Options And Time-based RSU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expense related to unvested options and time-based RSUs, expected to vest</t>
        </is>
      </c>
      <c r="B26" s="5" t="n">
        <v>1052</v>
      </c>
      <c r="C26" s="4" t="inlineStr">
        <is>
          <t xml:space="preserve"> </t>
        </is>
      </c>
      <c r="D26" s="4" t="inlineStr">
        <is>
          <t xml:space="preserve"> </t>
        </is>
      </c>
      <c r="E26" s="4" t="inlineStr">
        <is>
          <t xml:space="preserve"> </t>
        </is>
      </c>
    </row>
    <row r="27">
      <c r="A27" s="4" t="inlineStr">
        <is>
          <t>Time Based Restricted Stock</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restricted stock units granted</t>
        </is>
      </c>
      <c r="B29" s="6" t="n">
        <v>12519</v>
      </c>
      <c r="C29" s="4" t="inlineStr">
        <is>
          <t xml:space="preserve"> </t>
        </is>
      </c>
      <c r="D29" s="4" t="inlineStr">
        <is>
          <t xml:space="preserve"> </t>
        </is>
      </c>
      <c r="E29" s="4" t="inlineStr">
        <is>
          <t xml:space="preserve"> </t>
        </is>
      </c>
    </row>
    <row r="30">
      <c r="A30" s="4" t="inlineStr">
        <is>
          <t>Unrecognized compensation expense related to unvested options, weighted average period</t>
        </is>
      </c>
      <c r="B30" s="4" t="inlineStr">
        <is>
          <t>1 year 1 month 6 days</t>
        </is>
      </c>
      <c r="C30" s="4" t="inlineStr">
        <is>
          <t xml:space="preserve"> </t>
        </is>
      </c>
      <c r="D30" s="4" t="inlineStr">
        <is>
          <t xml:space="preserve"> </t>
        </is>
      </c>
      <c r="E30" s="4" t="inlineStr">
        <is>
          <t xml:space="preserve"> </t>
        </is>
      </c>
    </row>
    <row r="31">
      <c r="A31" s="4" t="inlineStr">
        <is>
          <t>Time Based Restricted Stock | Employee [Member] | Discontinued Operations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restricted stock units granted</t>
        </is>
      </c>
      <c r="B33" s="6" t="n">
        <v>2348</v>
      </c>
      <c r="C33" s="6" t="n">
        <v>87</v>
      </c>
      <c r="D33" s="4" t="inlineStr">
        <is>
          <t xml:space="preserve"> </t>
        </is>
      </c>
      <c r="E33" s="4" t="inlineStr">
        <is>
          <t xml:space="preserve"> </t>
        </is>
      </c>
    </row>
    <row r="34">
      <c r="A34" s="4" t="inlineStr">
        <is>
          <t>Number of restricted stock units vested and settled</t>
        </is>
      </c>
      <c r="B34" s="6" t="n">
        <v>550</v>
      </c>
      <c r="C34" s="6" t="n">
        <v>182</v>
      </c>
      <c r="D34" s="4" t="inlineStr">
        <is>
          <t xml:space="preserve"> </t>
        </is>
      </c>
      <c r="E34" s="4" t="inlineStr">
        <is>
          <t xml:space="preserve"> </t>
        </is>
      </c>
    </row>
    <row r="35">
      <c r="A35" s="4" t="inlineStr">
        <is>
          <t>Number of restricted stock units cancelled</t>
        </is>
      </c>
      <c r="B35" s="6" t="n">
        <v>1910</v>
      </c>
      <c r="C35" s="6" t="n">
        <v>49</v>
      </c>
      <c r="D35" s="4" t="inlineStr">
        <is>
          <t xml:space="preserve"> </t>
        </is>
      </c>
      <c r="E35" s="4" t="inlineStr">
        <is>
          <t xml:space="preserve"> </t>
        </is>
      </c>
    </row>
    <row r="36">
      <c r="A36" s="4" t="inlineStr">
        <is>
          <t>Number of restricted stock units outstanding</t>
        </is>
      </c>
      <c r="B36" s="4" t="inlineStr">
        <is>
          <t xml:space="preserve"> </t>
        </is>
      </c>
      <c r="C36" s="6" t="n">
        <v>112</v>
      </c>
      <c r="D36" s="4" t="inlineStr">
        <is>
          <t xml:space="preserve"> </t>
        </is>
      </c>
      <c r="E36" s="4" t="inlineStr">
        <is>
          <t xml:space="preserve"> </t>
        </is>
      </c>
    </row>
    <row r="37">
      <c r="A37" s="4" t="inlineStr">
        <is>
          <t>2019 Equity Incentiv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available for grant</t>
        </is>
      </c>
      <c r="B39" s="6" t="n">
        <v>31581</v>
      </c>
      <c r="C39" s="4" t="inlineStr">
        <is>
          <t xml:space="preserve"> </t>
        </is>
      </c>
      <c r="D39" s="4" t="inlineStr">
        <is>
          <t xml:space="preserve"> </t>
        </is>
      </c>
      <c r="E39" s="6" t="n">
        <v>2142</v>
      </c>
    </row>
    <row r="40">
      <c r="A40" s="4" t="inlineStr">
        <is>
          <t>Percentage of outstanding common stock</t>
        </is>
      </c>
      <c r="B40" s="11" t="n">
        <v>0.05</v>
      </c>
      <c r="C40" s="4" t="inlineStr">
        <is>
          <t xml:space="preserve"> </t>
        </is>
      </c>
      <c r="D40" s="4" t="inlineStr">
        <is>
          <t xml:space="preserve"> </t>
        </is>
      </c>
      <c r="E40" s="4" t="inlineStr">
        <is>
          <t xml:space="preserve"> </t>
        </is>
      </c>
    </row>
    <row r="41">
      <c r="A41" s="4" t="inlineStr">
        <is>
          <t>Increase in share per "Evergreen" provision</t>
        </is>
      </c>
      <c r="B41" s="6" t="n">
        <v>25004</v>
      </c>
      <c r="C41" s="4" t="inlineStr">
        <is>
          <t xml:space="preserve"> </t>
        </is>
      </c>
      <c r="D41" s="4" t="inlineStr">
        <is>
          <t xml:space="preserve"> </t>
        </is>
      </c>
      <c r="E41" s="4" t="inlineStr">
        <is>
          <t xml:space="preserve"> </t>
        </is>
      </c>
    </row>
    <row r="42">
      <c r="A42" s="4" t="inlineStr">
        <is>
          <t>Shares available for future grants</t>
        </is>
      </c>
      <c r="B42" s="6" t="n">
        <v>27997</v>
      </c>
      <c r="C42" s="4" t="inlineStr">
        <is>
          <t xml:space="preserve"> </t>
        </is>
      </c>
      <c r="D42" s="4" t="inlineStr">
        <is>
          <t xml:space="preserve"> </t>
        </is>
      </c>
      <c r="E42" s="4" t="inlineStr">
        <is>
          <t xml:space="preserve"> </t>
        </is>
      </c>
    </row>
    <row r="43">
      <c r="A43" s="4" t="inlineStr">
        <is>
          <t>Unrecognized compensation expense related to unvested options and time-based RSUs, expected to vest</t>
        </is>
      </c>
      <c r="B43" s="5" t="n">
        <v>450</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of Options Estimated on Date of Grant Using Black-Scholes Option Pricing Model (Details) - Stock Options</t>
        </is>
      </c>
      <c r="B1" s="2" t="inlineStr">
        <is>
          <t>12 Months Ended</t>
        </is>
      </c>
    </row>
    <row r="2">
      <c r="B2" s="2" t="inlineStr">
        <is>
          <t>Dec. 31, 2021</t>
        </is>
      </c>
    </row>
    <row r="3">
      <c r="A3" s="3" t="inlineStr">
        <is>
          <t>Share Based Compensation Arrangement By Share Based Payment Award [Line Items]</t>
        </is>
      </c>
      <c r="B3" s="4" t="inlineStr">
        <is>
          <t xml:space="preserve"> </t>
        </is>
      </c>
    </row>
    <row r="4">
      <c r="A4" s="4" t="inlineStr">
        <is>
          <t>Expected option life</t>
        </is>
      </c>
      <c r="B4" s="4" t="inlineStr">
        <is>
          <t>5 years 7 months 6 days</t>
        </is>
      </c>
    </row>
    <row r="5">
      <c r="A5" s="4" t="inlineStr">
        <is>
          <t>Expected volatility</t>
        </is>
      </c>
      <c r="B5" s="13" t="n">
        <v>0.7447</v>
      </c>
    </row>
    <row r="6">
      <c r="A6" s="4" t="inlineStr">
        <is>
          <t>Risk-free interest rate</t>
        </is>
      </c>
      <c r="B6" s="11" t="n">
        <v>0.01</v>
      </c>
    </row>
    <row r="7">
      <c r="A7" s="4" t="inlineStr">
        <is>
          <t>Expected dividend yield</t>
        </is>
      </c>
      <c r="B7" s="11"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6" t="n">
        <v>3044</v>
      </c>
      <c r="C4" s="6" t="n">
        <v>1577</v>
      </c>
      <c r="D4" s="4" t="inlineStr">
        <is>
          <t xml:space="preserve"> </t>
        </is>
      </c>
    </row>
    <row r="5">
      <c r="A5" s="4" t="inlineStr">
        <is>
          <t>Number of shares, Granted</t>
        </is>
      </c>
      <c r="B5" s="4" t="inlineStr">
        <is>
          <t xml:space="preserve"> </t>
        </is>
      </c>
      <c r="C5" s="6" t="n">
        <v>1855</v>
      </c>
      <c r="D5" s="4" t="inlineStr">
        <is>
          <t xml:space="preserve"> </t>
        </is>
      </c>
    </row>
    <row r="6">
      <c r="A6" s="4" t="inlineStr">
        <is>
          <t>Number of shares, Expired/forfeited/cancelled</t>
        </is>
      </c>
      <c r="B6" s="6" t="n">
        <v>-1105</v>
      </c>
      <c r="C6" s="6" t="n">
        <v>-388</v>
      </c>
      <c r="D6" s="4" t="inlineStr">
        <is>
          <t xml:space="preserve"> </t>
        </is>
      </c>
    </row>
    <row r="7">
      <c r="A7" s="4" t="inlineStr">
        <is>
          <t>Number of shares, ending balance</t>
        </is>
      </c>
      <c r="B7" s="6" t="n">
        <v>1939</v>
      </c>
      <c r="C7" s="6" t="n">
        <v>3044</v>
      </c>
      <c r="D7" s="6" t="n">
        <v>1577</v>
      </c>
    </row>
    <row r="8">
      <c r="A8" s="4" t="inlineStr">
        <is>
          <t>Number of shares, Vested</t>
        </is>
      </c>
      <c r="B8" s="6" t="n">
        <v>1466</v>
      </c>
      <c r="C8" s="4" t="inlineStr">
        <is>
          <t xml:space="preserve"> </t>
        </is>
      </c>
      <c r="D8" s="4" t="inlineStr">
        <is>
          <t xml:space="preserve"> </t>
        </is>
      </c>
    </row>
    <row r="9">
      <c r="A9" s="4" t="inlineStr">
        <is>
          <t>Number of shares, Vested and expected to vest</t>
        </is>
      </c>
      <c r="B9" s="6" t="n">
        <v>1939</v>
      </c>
      <c r="C9" s="4" t="inlineStr">
        <is>
          <t xml:space="preserve"> </t>
        </is>
      </c>
      <c r="D9" s="4" t="inlineStr">
        <is>
          <t xml:space="preserve"> </t>
        </is>
      </c>
    </row>
    <row r="10">
      <c r="A10" s="4" t="inlineStr">
        <is>
          <t>Weighted average exercise price, beginning balance</t>
        </is>
      </c>
      <c r="B10" s="7" t="n">
        <v>3043.71</v>
      </c>
      <c r="C10" s="7" t="n">
        <v>4353.98</v>
      </c>
      <c r="D10" s="4" t="inlineStr">
        <is>
          <t xml:space="preserve"> </t>
        </is>
      </c>
    </row>
    <row r="11">
      <c r="A11" s="4" t="inlineStr">
        <is>
          <t>Weighted average exercise price, Granted</t>
        </is>
      </c>
      <c r="B11" s="4" t="inlineStr">
        <is>
          <t xml:space="preserve"> </t>
        </is>
      </c>
      <c r="C11" s="8" t="n">
        <v>1815.58</v>
      </c>
      <c r="D11" s="4" t="inlineStr">
        <is>
          <t xml:space="preserve"> </t>
        </is>
      </c>
    </row>
    <row r="12">
      <c r="A12" s="4" t="inlineStr">
        <is>
          <t>Weighted average exercise price, Granted, Expired/forfeited/cancelled</t>
        </is>
      </c>
      <c r="B12" s="8" t="n">
        <v>2197.62</v>
      </c>
      <c r="C12" s="8" t="n">
        <v>2497.63</v>
      </c>
      <c r="D12" s="4" t="inlineStr">
        <is>
          <t xml:space="preserve"> </t>
        </is>
      </c>
    </row>
    <row r="13">
      <c r="A13" s="4" t="inlineStr">
        <is>
          <t>Weighted average exercise price, ending balance</t>
        </is>
      </c>
      <c r="B13" s="8" t="n">
        <v>3525.88</v>
      </c>
      <c r="C13" s="7" t="n">
        <v>3043.71</v>
      </c>
      <c r="D13" s="7" t="n">
        <v>4353.98</v>
      </c>
    </row>
    <row r="14">
      <c r="A14" s="4" t="inlineStr">
        <is>
          <t>Weighted average exercise price, Vested</t>
        </is>
      </c>
      <c r="B14" s="8" t="n">
        <v>3537.21</v>
      </c>
      <c r="C14" s="4" t="inlineStr">
        <is>
          <t xml:space="preserve"> </t>
        </is>
      </c>
      <c r="D14" s="4" t="inlineStr">
        <is>
          <t xml:space="preserve"> </t>
        </is>
      </c>
    </row>
    <row r="15">
      <c r="A15" s="4" t="inlineStr">
        <is>
          <t>Weighted average exercise price, Vested and expected to vest</t>
        </is>
      </c>
      <c r="B15" s="7" t="n">
        <v>3525.88</v>
      </c>
      <c r="C15" s="4" t="inlineStr">
        <is>
          <t xml:space="preserve"> </t>
        </is>
      </c>
      <c r="D15" s="4" t="inlineStr">
        <is>
          <t xml:space="preserve"> </t>
        </is>
      </c>
    </row>
    <row r="16">
      <c r="A16" s="4" t="inlineStr">
        <is>
          <t>Weighted average remaining contractual life</t>
        </is>
      </c>
      <c r="B16" s="4" t="inlineStr">
        <is>
          <t>6 years 6 months</t>
        </is>
      </c>
      <c r="C16" s="4" t="inlineStr">
        <is>
          <t>8 years 7 months 6 days</t>
        </is>
      </c>
      <c r="D16" s="4" t="inlineStr">
        <is>
          <t>9 years 1 month 6 days</t>
        </is>
      </c>
    </row>
    <row r="17">
      <c r="A17" s="4" t="inlineStr">
        <is>
          <t>Weighted average remaining contractual life, Vested</t>
        </is>
      </c>
      <c r="B17" s="4" t="inlineStr">
        <is>
          <t>6 years</t>
        </is>
      </c>
      <c r="C17" s="4" t="inlineStr">
        <is>
          <t xml:space="preserve"> </t>
        </is>
      </c>
      <c r="D17" s="4" t="inlineStr">
        <is>
          <t xml:space="preserve"> </t>
        </is>
      </c>
    </row>
    <row r="18">
      <c r="A18" s="4" t="inlineStr">
        <is>
          <t>Weighted average remaining contractual life, Vested and expected to vest</t>
        </is>
      </c>
      <c r="B18" s="4" t="inlineStr">
        <is>
          <t>6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s) - Restricted Stock Unit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6" t="n">
        <v>952</v>
      </c>
      <c r="C4" s="6" t="n">
        <v>647</v>
      </c>
    </row>
    <row r="5">
      <c r="A5" s="4" t="inlineStr">
        <is>
          <t>Weighted average grant date fair value, beginning balance</t>
        </is>
      </c>
      <c r="B5" s="7" t="n">
        <v>2552.69</v>
      </c>
      <c r="C5" s="7" t="n">
        <v>5418.52</v>
      </c>
    </row>
    <row r="6">
      <c r="A6" s="4" t="inlineStr">
        <is>
          <t>Number of shares, Granted</t>
        </is>
      </c>
      <c r="B6" s="6" t="n">
        <v>12519</v>
      </c>
      <c r="C6" s="6" t="n">
        <v>886</v>
      </c>
    </row>
    <row r="7">
      <c r="A7" s="4" t="inlineStr">
        <is>
          <t>Weighted average grant date fair value, Granted</t>
        </is>
      </c>
      <c r="B7" s="7" t="n">
        <v>30.43</v>
      </c>
      <c r="C7" s="7" t="n">
        <v>1439.81</v>
      </c>
    </row>
    <row r="8">
      <c r="A8" s="4" t="inlineStr">
        <is>
          <t>Number of shares, Vested and settled</t>
        </is>
      </c>
      <c r="B8" s="6" t="n">
        <v>-887</v>
      </c>
      <c r="C8" s="6" t="n">
        <v>-501</v>
      </c>
    </row>
    <row r="9">
      <c r="A9" s="4" t="inlineStr">
        <is>
          <t>Weighted average grant date fair value, vested and settled</t>
        </is>
      </c>
      <c r="B9" s="7" t="n">
        <v>1314.11</v>
      </c>
      <c r="C9" s="7" t="n">
        <v>4254.54</v>
      </c>
    </row>
    <row r="10">
      <c r="A10" s="4" t="inlineStr">
        <is>
          <t>Number of shares, Expired/forfeited/cancelled</t>
        </is>
      </c>
      <c r="B10" s="6" t="n">
        <v>-1973</v>
      </c>
      <c r="C10" s="6" t="n">
        <v>-80</v>
      </c>
    </row>
    <row r="11">
      <c r="A11" s="4" t="inlineStr">
        <is>
          <t>Weighted averagegrant date fair value, Expired/forfeited/cancelled</t>
        </is>
      </c>
      <c r="B11" s="7" t="n">
        <v>205.75</v>
      </c>
      <c r="C11" s="7" t="n">
        <v>2747.06</v>
      </c>
    </row>
    <row r="12">
      <c r="A12" s="4" t="inlineStr">
        <is>
          <t>Number of shares, ending balance</t>
        </is>
      </c>
      <c r="B12" s="6" t="n">
        <v>10611</v>
      </c>
      <c r="C12" s="6" t="n">
        <v>952</v>
      </c>
    </row>
    <row r="13">
      <c r="A13" s="4" t="inlineStr">
        <is>
          <t>Weighted average grant date fair value, ending balance</t>
        </is>
      </c>
      <c r="B13" s="7" t="n">
        <v>116.81</v>
      </c>
      <c r="C13" s="7" t="n">
        <v>2552.69</v>
      </c>
    </row>
    <row r="14">
      <c r="A14" s="4" t="inlineStr">
        <is>
          <t>Number of shares, Expected to vest</t>
        </is>
      </c>
      <c r="B14" s="6" t="n">
        <v>10233</v>
      </c>
      <c r="C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20204</v>
      </c>
      <c r="C4" s="5" t="n">
        <v>-26254</v>
      </c>
    </row>
    <row r="5">
      <c r="A5" s="4" t="inlineStr">
        <is>
          <t>Loss before income taxes</t>
        </is>
      </c>
      <c r="B5" s="5" t="n">
        <v>-20204</v>
      </c>
      <c r="C5" s="5" t="n">
        <v>-262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 and local</t>
        </is>
      </c>
      <c r="B5" s="6" t="n">
        <v>0</v>
      </c>
      <c r="C5" s="6" t="n">
        <v>0</v>
      </c>
    </row>
    <row r="6">
      <c r="A6" s="4" t="inlineStr">
        <is>
          <t>Foreign</t>
        </is>
      </c>
      <c r="B6" s="6" t="n">
        <v>0</v>
      </c>
      <c r="C6" s="6" t="n">
        <v>0</v>
      </c>
    </row>
    <row r="7">
      <c r="A7" s="4" t="inlineStr">
        <is>
          <t>Current income tax expense benefit</t>
        </is>
      </c>
      <c r="B7" s="6" t="n">
        <v>0</v>
      </c>
      <c r="C7" s="6" t="n">
        <v>0</v>
      </c>
    </row>
    <row r="8">
      <c r="A8" s="3" t="inlineStr">
        <is>
          <t>Deferred:</t>
        </is>
      </c>
      <c r="B8" s="4" t="inlineStr">
        <is>
          <t xml:space="preserve"> </t>
        </is>
      </c>
      <c r="C8" s="4" t="inlineStr">
        <is>
          <t xml:space="preserve"> </t>
        </is>
      </c>
    </row>
    <row r="9">
      <c r="A9" s="4" t="inlineStr">
        <is>
          <t>Federal</t>
        </is>
      </c>
      <c r="B9" s="6" t="n">
        <v>-4087</v>
      </c>
      <c r="C9" s="6" t="n">
        <v>-5540</v>
      </c>
    </row>
    <row r="10">
      <c r="A10" s="4" t="inlineStr">
        <is>
          <t>State and local</t>
        </is>
      </c>
      <c r="B10" s="6" t="n">
        <v>-2056</v>
      </c>
      <c r="C10" s="6" t="n">
        <v>-981</v>
      </c>
    </row>
    <row r="11">
      <c r="A11" s="4" t="inlineStr">
        <is>
          <t>Foreign</t>
        </is>
      </c>
      <c r="B11" s="4" t="inlineStr">
        <is>
          <t xml:space="preserve"> </t>
        </is>
      </c>
      <c r="C11" s="4" t="inlineStr">
        <is>
          <t xml:space="preserve"> </t>
        </is>
      </c>
    </row>
    <row r="12">
      <c r="A12" s="4" t="inlineStr">
        <is>
          <t>Deferred income tax expense benefit</t>
        </is>
      </c>
      <c r="B12" s="6" t="n">
        <v>-6143</v>
      </c>
      <c r="C12" s="6" t="n">
        <v>-6521</v>
      </c>
    </row>
    <row r="13">
      <c r="A13" s="4" t="inlineStr">
        <is>
          <t>Change in valuation allowance</t>
        </is>
      </c>
      <c r="B13" s="6" t="n">
        <v>6143</v>
      </c>
      <c r="C13" s="6" t="n">
        <v>6521</v>
      </c>
    </row>
    <row r="14">
      <c r="A14" s="4" t="inlineStr">
        <is>
          <t>Income tax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U.S. Federal Income Tax Rate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1" t="n">
        <v>0.21</v>
      </c>
      <c r="C4" s="11" t="n">
        <v>0.21</v>
      </c>
    </row>
    <row r="5">
      <c r="A5" s="4" t="inlineStr">
        <is>
          <t>State taxes, net of federal benefit</t>
        </is>
      </c>
      <c r="B5" s="13" t="n">
        <v>0.102</v>
      </c>
      <c r="C5" s="13" t="n">
        <v>0.037</v>
      </c>
    </row>
    <row r="6">
      <c r="A6" s="4" t="inlineStr">
        <is>
          <t>Nondeductible expenses</t>
        </is>
      </c>
      <c r="B6" s="4" t="inlineStr">
        <is>
          <t>(0.70%)</t>
        </is>
      </c>
      <c r="C6" s="13" t="n">
        <v>0.006</v>
      </c>
    </row>
    <row r="7">
      <c r="A7" s="4" t="inlineStr">
        <is>
          <t>Change in valuation allowance</t>
        </is>
      </c>
      <c r="B7" s="4" t="inlineStr">
        <is>
          <t>(30.40%)</t>
        </is>
      </c>
      <c r="C7" s="4" t="inlineStr">
        <is>
          <t>(24.80%)</t>
        </is>
      </c>
    </row>
    <row r="8">
      <c r="A8" s="4" t="inlineStr">
        <is>
          <t>Other</t>
        </is>
      </c>
      <c r="B8" s="4" t="inlineStr">
        <is>
          <t>(0.10%)</t>
        </is>
      </c>
      <c r="C8" s="4" t="inlineStr">
        <is>
          <t>(0.5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Portion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8845</v>
      </c>
      <c r="C3" s="5" t="n">
        <v>11367</v>
      </c>
    </row>
    <row r="4">
      <c r="A4" s="4" t="inlineStr">
        <is>
          <t>Intangibles</t>
        </is>
      </c>
      <c r="B4" s="4" t="inlineStr">
        <is>
          <t xml:space="preserve"> </t>
        </is>
      </c>
      <c r="C4" s="4" t="inlineStr">
        <is>
          <t xml:space="preserve"> </t>
        </is>
      </c>
    </row>
    <row r="5">
      <c r="A5" s="4" t="inlineStr">
        <is>
          <t>Contingent consideration</t>
        </is>
      </c>
      <c r="B5" s="4" t="inlineStr">
        <is>
          <t xml:space="preserve"> </t>
        </is>
      </c>
      <c r="C5" s="4" t="inlineStr">
        <is>
          <t xml:space="preserve"> </t>
        </is>
      </c>
    </row>
    <row r="6">
      <c r="A6" s="4" t="inlineStr">
        <is>
          <t>Stock-based compensation</t>
        </is>
      </c>
      <c r="B6" s="6" t="n">
        <v>881</v>
      </c>
      <c r="C6" s="6" t="n">
        <v>794</v>
      </c>
    </row>
    <row r="7">
      <c r="A7" s="4" t="inlineStr">
        <is>
          <t>Inventory reserve</t>
        </is>
      </c>
      <c r="B7" s="4" t="inlineStr">
        <is>
          <t xml:space="preserve"> </t>
        </is>
      </c>
      <c r="C7" s="4" t="inlineStr">
        <is>
          <t xml:space="preserve"> </t>
        </is>
      </c>
    </row>
    <row r="8">
      <c r="A8" s="4" t="inlineStr">
        <is>
          <t>Right-of-use asset</t>
        </is>
      </c>
      <c r="B8" s="6" t="n">
        <v>-241</v>
      </c>
      <c r="C8" s="6" t="n">
        <v>-63</v>
      </c>
    </row>
    <row r="9">
      <c r="A9" s="4" t="inlineStr">
        <is>
          <t>Asset impairment</t>
        </is>
      </c>
      <c r="B9" s="4" t="inlineStr">
        <is>
          <t xml:space="preserve"> </t>
        </is>
      </c>
      <c r="C9" s="4" t="inlineStr">
        <is>
          <t xml:space="preserve"> </t>
        </is>
      </c>
    </row>
    <row r="10">
      <c r="A10" s="4" t="inlineStr">
        <is>
          <t>Fixed assets</t>
        </is>
      </c>
      <c r="B10" s="6" t="n">
        <v>58</v>
      </c>
      <c r="C10" s="6" t="n">
        <v>34</v>
      </c>
    </row>
    <row r="11">
      <c r="A11" s="4" t="inlineStr">
        <is>
          <t>Capitalized research</t>
        </is>
      </c>
      <c r="B11" s="6" t="n">
        <v>746</v>
      </c>
      <c r="C11" s="4" t="inlineStr">
        <is>
          <t xml:space="preserve"> </t>
        </is>
      </c>
    </row>
    <row r="12">
      <c r="A12" s="4" t="inlineStr">
        <is>
          <t>Other temporary differences</t>
        </is>
      </c>
      <c r="B12" s="6" t="n">
        <v>299</v>
      </c>
      <c r="C12" s="6" t="n">
        <v>500</v>
      </c>
    </row>
    <row r="13">
      <c r="A13" s="4" t="inlineStr">
        <is>
          <t>Gross deferred tax asset</t>
        </is>
      </c>
      <c r="B13" s="6" t="n">
        <v>21070</v>
      </c>
      <c r="C13" s="6" t="n">
        <v>12758</v>
      </c>
    </row>
    <row r="14">
      <c r="A14" s="4" t="inlineStr">
        <is>
          <t>Valuation allowance</t>
        </is>
      </c>
      <c r="B14" s="6" t="n">
        <v>-20769</v>
      </c>
      <c r="C14" s="6" t="n">
        <v>-12479</v>
      </c>
    </row>
    <row r="15">
      <c r="A15" s="4" t="inlineStr">
        <is>
          <t>Net deferred tax asset</t>
        </is>
      </c>
      <c r="B15" s="6" t="n">
        <v>301</v>
      </c>
      <c r="C15" s="6" t="n">
        <v>279</v>
      </c>
    </row>
    <row r="16">
      <c r="A16" s="3" t="inlineStr">
        <is>
          <t>Deferred tax liabilities:</t>
        </is>
      </c>
      <c r="B16" s="4" t="inlineStr">
        <is>
          <t xml:space="preserve"> </t>
        </is>
      </c>
      <c r="C16" s="4" t="inlineStr">
        <is>
          <t xml:space="preserve"> </t>
        </is>
      </c>
    </row>
    <row r="17">
      <c r="A17" s="4" t="inlineStr">
        <is>
          <t>Prepaid expenses</t>
        </is>
      </c>
      <c r="B17" s="6" t="n">
        <v>-70</v>
      </c>
      <c r="C17" s="6" t="n">
        <v>-224</v>
      </c>
    </row>
    <row r="18">
      <c r="A18" s="4" t="inlineStr">
        <is>
          <t>Operating lease liability</t>
        </is>
      </c>
      <c r="B18" s="6" t="n">
        <v>-231</v>
      </c>
      <c r="C18" s="6" t="n">
        <v>-55</v>
      </c>
    </row>
    <row r="19">
      <c r="A19" s="4" t="inlineStr">
        <is>
          <t>Deferred tax liabilities</t>
        </is>
      </c>
      <c r="B19" s="6" t="n">
        <v>-301</v>
      </c>
      <c r="C19" s="6" t="n">
        <v>-279</v>
      </c>
    </row>
    <row r="20">
      <c r="A20" s="4" t="inlineStr">
        <is>
          <t>Net deferred taxes</t>
        </is>
      </c>
      <c r="B20" s="4" t="inlineStr">
        <is>
          <t xml:space="preserve"> </t>
        </is>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Federal Net Operating Losses and Tax Credits Carryforwards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es, Expiration period</t>
        </is>
      </c>
      <c r="B4" s="4" t="inlineStr">
        <is>
          <t>state net operating loss carryforwards may be further limited, including in Pennsylvania, which has a limitation of 40% of taxable income after modifications and apportionment on state net operating losses utilized in any one year during tax years beginning 2019 going forward. The Company has not conducted an IRS Section 382 study for the year ended December 31, 2022.</t>
        </is>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es</t>
        </is>
      </c>
      <c r="B7" s="5" t="n">
        <v>58906</v>
      </c>
    </row>
    <row r="8">
      <c r="A8" s="4" t="inlineStr">
        <is>
          <t>Net operating losses, Expiration period</t>
        </is>
      </c>
      <c r="B8" s="4" t="inlineStr">
        <is>
          <t>No expiration</t>
        </is>
      </c>
    </row>
    <row r="9">
      <c r="A9" s="4" t="inlineStr">
        <is>
          <t>State</t>
        </is>
      </c>
      <c r="B9" s="4" t="inlineStr">
        <is>
          <t xml:space="preserve"> </t>
        </is>
      </c>
    </row>
    <row r="10">
      <c r="A10" s="3" t="inlineStr">
        <is>
          <t>Operating Loss Carryforwards [Line Items]</t>
        </is>
      </c>
      <c r="B10" s="4" t="inlineStr">
        <is>
          <t xml:space="preserve"> </t>
        </is>
      </c>
    </row>
    <row r="11">
      <c r="A11" s="4" t="inlineStr">
        <is>
          <t>Net operating losses</t>
        </is>
      </c>
      <c r="B11" s="5" t="n">
        <v>58409</v>
      </c>
    </row>
    <row r="12">
      <c r="A12" s="4" t="inlineStr">
        <is>
          <t>Net operating losses, Expiration period start</t>
        </is>
      </c>
      <c r="B12" s="4" t="inlineStr">
        <is>
          <t xml:space="preserve">2025 </t>
        </is>
      </c>
    </row>
    <row r="13">
      <c r="A13" s="4" t="inlineStr">
        <is>
          <t>Net operating losses, Expiration period end</t>
        </is>
      </c>
      <c r="B13" s="4" t="inlineStr">
        <is>
          <t>204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 Additional Information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Operating loss and research and development tax credit carryforwards percentage of change in ownership</t>
        </is>
      </c>
      <c r="B4" s="11" t="n">
        <v>0.5</v>
      </c>
    </row>
    <row r="5">
      <c r="A5" s="4" t="inlineStr">
        <is>
          <t>Operating loss and research and development tax credit carryforwards percentage of change in ownership period</t>
        </is>
      </c>
      <c r="B5" s="4" t="inlineStr">
        <is>
          <t>3 years</t>
        </is>
      </c>
    </row>
    <row r="6">
      <c r="A6" s="4" t="inlineStr">
        <is>
          <t>Percentage of limitation on taxable income after modification and apportionment</t>
        </is>
      </c>
      <c r="B6" s="11" t="n">
        <v>0.4</v>
      </c>
    </row>
    <row r="7">
      <c r="A7" s="4" t="inlineStr">
        <is>
          <t>Net operating loss carryforwards, limitation</t>
        </is>
      </c>
      <c r="B7" s="4" t="inlineStr">
        <is>
          <t>state net operating loss carryforwards may be further limited, including in Pennsylvania, which has a limitation of 40% of taxable income after modifications and apportionment on state net operating losses utilized in any one year during tax years beginning 2019 going forward. The Company has not conducted an IRS Section 382 study for the year ended December 31, 2022.</t>
        </is>
      </c>
    </row>
    <row r="8">
      <c r="A8" s="4" t="inlineStr">
        <is>
          <t>Accrued interest or penalties related to uncertain tax positions</t>
        </is>
      </c>
      <c r="B8" s="5" t="n">
        <v>0</v>
      </c>
    </row>
    <row r="9">
      <c r="A9" s="4" t="inlineStr">
        <is>
          <t>Recognized amounts of interest or penalties related to uncertain tax positions</t>
        </is>
      </c>
      <c r="B9"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1) Background Business Baudax Bio, Inc. (“Baudax Bio” or the “Company”) is a pharmaceutical company primarily focused on innovative products for acute care and related settings. Baudax Bio believes it can bring valuable therapeutic options to patients, prescribers and payors to acute care and related markets. The Company holds exclusive global rights to two new molecular entities, which are centrally acting Neuromuscular Blocking Agents (NMBs), BX1000, an intermediate duration of action NMB currently undergoing a Phase II clinical trial, and BX2000, an ultra-short acting NMB currently undergoing a Phase I clinical trial. A proprietary blockade reversal agent, BX3000, is currently being evaluated in preclinical studies intended to support an IND filing in 2023. BX3000 is an agent that is expected to rapidly reverse BX1000 and BX2000 blockade. All three agents are licensed from Cornell University. The Company believes these agents, when an NMB and BX3000 are administered in succession, allow for a rapid onset of centrally acting neuromuscular blockade, followed by a rapid reversal of the neuromuscular blockade with BX3000. These novel agents have the potential to meaningfully reduce time to onset and reversal of blockade and improve the reliability of onset and offset of neuromuscular blockade. This can potentially reduce time in operating rooms or post operative suites (PACU), resulting in potential clinical and cost advantages, as well as valuable cost savings for hospitals and ambulatory surgical centers and has the potential for an improved clinical profile in terms of safety. In mid-2020, the Company launched its first commercial product, ANJESO, in the United States. ANJESO was the first and only 24-hour, intravenous, or IV, analgesia agent. ANJESO is a cyclooxygenase-2, or COX-2, preferential, non-steroidal anti-inflammatory, or NSAID, for the management of moderate to severe pain, which could be administered alone or in combination with other non-NSAID analgesics. The Company discontinued commercial sales of ANJESO in December of 2022 and further withdrew its New Drug Application (“NDA”) related to ANJESO in late March 2023. See Note 4 for discussion on the discontinued operation related to our ANJESO commercial business. The Company has determined that it operates in a single segment involved in the development of innovative product candidates for hospital and related settings. The Separation Pursuant to the Separation Agreement between Societal CDMO, Inc. (“Societal CDMO”), formerly Recro Pharma, Inc., and Baudax Bio, Societal CDMO transferred the assets, liabilities, and operations of its Acute Care business to the Company (the “Separation”) and, on November 21, 2019, the distribution date, each Societal CDMO shareholder received one share of the Company’s common stock for every two and one-half shares of Societal CDMO common stock held of record at the close of business on November 15, 2019, the record date for the distribution (the “Distribution”). Following the Distribution and Separation, Baudax Bio operates as a separate, independent company. Basis of Present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enerally accepted accounting principles (“U.S. GAAP”). All significant intercompany accounts and transactions are eliminated in consolidation. Reverse Stock Splits On February 16, 2022, the Company effected a reverse split of shares of the Company’s common stock on a 1-for-35 basis (the “Reverse Stock Split”). On December 1, 2022, the Company effected a second reverse split of shares of the Company’s common stock on a 1-for-40 basis (the “December Reverse Stock Split”). All issued and outstanding shares of common stock, warrants, common stock options, and unvested restricted stock units and the related per share amounts contained in the financial statements have been retroactively adjusted to reflect these reverse stock splits for all periods presented. The par value and authorized shares of common stock were not adjusted as a result of the reverse stock splits. Additionally, the authorized, issued and outstanding shares of preferred stock and their related per share amount, other than the conversion price per share, was not adjusted as a result of the reverse stock spli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2</t>
        </is>
      </c>
    </row>
    <row r="3">
      <c r="A3" s="4" t="inlineStr">
        <is>
          <t>Societal CDMO</t>
        </is>
      </c>
      <c r="B3" s="4" t="inlineStr">
        <is>
          <t xml:space="preserve"> </t>
        </is>
      </c>
    </row>
    <row r="4">
      <c r="A4" s="3" t="inlineStr">
        <is>
          <t>Related Party Transaction [Line Items]</t>
        </is>
      </c>
      <c r="B4" s="4" t="inlineStr">
        <is>
          <t xml:space="preserve"> </t>
        </is>
      </c>
    </row>
    <row r="5">
      <c r="A5" s="4" t="inlineStr">
        <is>
          <t>Transition services agreement termination date</t>
        </is>
      </c>
      <c r="B5" s="4" t="inlineStr">
        <is>
          <t>Dec. 31,  2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Additional Information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Percentage of company's matching contribution with respect to each participant's contribution</t>
        </is>
      </c>
      <c r="B4" s="11" t="n">
        <v>1</v>
      </c>
      <c r="C4" s="4" t="inlineStr">
        <is>
          <t xml:space="preserve"> </t>
        </is>
      </c>
    </row>
    <row r="5">
      <c r="A5" s="4" t="inlineStr">
        <is>
          <t>Company matching contributions to maximum employees eligible compensation</t>
        </is>
      </c>
      <c r="B5" s="11" t="n">
        <v>0.05</v>
      </c>
      <c r="C5" s="4" t="inlineStr">
        <is>
          <t xml:space="preserve"> </t>
        </is>
      </c>
    </row>
    <row r="6">
      <c r="A6" s="4" t="inlineStr">
        <is>
          <t>Total company contributions to 401 (k) plan</t>
        </is>
      </c>
      <c r="B6" s="5" t="n">
        <v>186</v>
      </c>
      <c r="C6" s="5" t="n">
        <v>2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Stage Risks, 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velopment-Stage Risks, Liquidity and Going Concern</t>
        </is>
      </c>
      <c r="B4" s="4" t="inlineStr">
        <is>
          <t>(2) Development Activity Risks, Liquidity and Going Concern The Company has incurred operating losses since inception and has negative cash flows, working capital and equity, including accumulated deficit of $ 190,904 , as of December 31, 2022. The Company has raised funds from debt and equity transactions and will be required to raise additional funds to continue to operate as a standalone entity. In order to fund development activities, and clinical and pre-clinical testing, the Company will require significant additional funding. The Company could delay clinical trial activity or reduce funding of specific programs in order to reduce cash needs. Insufficient funds may cause the Company to delay, reduce the scope of or eliminate one or more of its development, future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nd ability to continue as a going concern. Additional debt or equity financing, if available, may be dilutive to holders of the Company’s common stock and may involve significant cash payment obligations and covenants that restrict the Company’s ability to operate its business. The Company follows the provisions of Financial Accounting Standards Board (“FASB”), Accounting Standards Codification (“ASC”), Topic 205-40, “Presentation of Financial Statements — Going Concern”, or ASC 205-40, which requires management to assess the Company’s ability to continue as a going concern for one year after the date the consolidated financial statements are issued. Based on the Company’s available cash and cash equivalents as of December 31, 2022 , management has concluded that substantial doubt exists about the Company’s ability to continue as a going concern for one year from the date these financial statements are issued. The Company expects to seek additional funding to sustain its future operations and while the Company has successfully raised capital in the past, the ability to raise capital in future periods is not assured. The Company is not expected to be able to maintain its minimum liquidity covenant over the next twelve months without additional inflows of funds or capital financing.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rinciples</t>
        </is>
      </c>
      <c r="B4" s="4" t="inlineStr">
        <is>
          <t xml:space="preserve">(3) Summary of Significant Accounting Principles (a)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o their maturity that they present insignificant risk of changes in value because of the changes in interest rates . (c)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 (d) Goodwill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of its reporting unit, anticipated changes in industry and market conditions, including recent tax reform, intellectual property protection, and competitive environments. The Company performed its annual test as of November 30, 2022 and there was no impairment to goodwill based on the analysis. (e)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f) Research and Development Research and development costs for the Company’s proprietary products/product candidates are charged to expense as incurred. Research and development expenses consist of internal costs and funds paid to third parties for the provision of services for pre-commercialization and manufacturing scale-up activities, drug development, pre-clinical activities, clinical trials, statistical analysis, report writing and regulatory filing fees and compliance costs. At the end of the reporting period, the Company compares payments made to third-party service providers to the estimated progress toward completion of the research or development project.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 (g) Stock-Based Awards Share-based compensation included in the consolidated financial statements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The Company has never declared or paid cash dividends and has no plans to do so in the foreseeable future, therefore the dividend yield is zero.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i) Net Income (Loss) Per Common Share Net loss per common share is computed using the two-class method required due to the participating nature of the Series A Preferred Stock (as defined and discussed in Note 12(b)). Except with respect to voting and conversion, the rights of the holders of the Company’s common stock and the Company’s Series A Preferred Stock are identical. Each class of shares has the same rights to dividends. Although the Preferred Stock are participating securities, such securities do not participate in net losses and therefore do not impact the Company’s net loss per share calculation as of December 31, 2022. Basic net loss per common share is determined by dividing net loss attributable to common shareholders by the weighted average common shares outstanding during the period. Diluted net loss per common share is determined using the weighted average common shares outstanding during the period plus the weighted average number of shares of common shares that would be issued assuming exercise or conversion of all potentially dilutive instruments. The Company uses income from continuing operations as the control number in determining whether potential common shares are dilutive or antidilutive. The same number of potential common shares used in computing the diluted per-share amount for income from continuing operations is used in computing all other reported diluted per-share amounts even if those amounts will be antidilutive to their respective basic per-share amounts. Outstanding warrants, common stock options and unvested restricted stock units are excluded from the calculation of diluted net loss per share when their effect would be anti-dilutive. For purposes of calculating basic and diluted loss per common share, the denominator includes the weighted average common shares outstanding, the weighted average common stock equivalents for warrants priced at par value, or $ 0.01 ,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income (loss) per share:
Year ended December 31,
2022 2021
Basic and Diluted Income (Loss) Per Share
Net loss from continuing operations $ ( 20,204 ) $ ( 26,254 )
Net (loss) income from discontinued operation $ ( 38,591 ) $ 6,485
Net loss $ ( 58,795 ) $ ( 19,769 )
Net loss per share from continuing operations $ ( 60.93 ) $ ( 479.63 )
Net (loss) income per share from discontinued operation $ ( 116.37 ) $ 118.47
Net loss per share of common stock, basic and diluted $ ( 177.30 ) $ ( 361.16 )
Weighted average common shares outstanding, basic and diluted 331,615 54,738 (j) Recent Accounting Pronouncements Recently Adopted Accounting Pronouncements In August 2020, the FASB issued ASU No. 2020-06, “ Debt – Debt with Conversion and Other Options (Subtopic 470-20) and Derivatives and Hedging – Contracts in Entity’s Own Equity (Subtopic 815-40): Accounting for Convertible Instruments and Contracts in an Entity’s Own Equity ,” or ASU 2020-06. ASU 2020-06 simplifies accounting for convertible instruments by reducing the number of accounting models available for convertible debt instruments. ASU 2020-06 also eliminates the treasury stock method to calculate diluted earnings per share for convertible instruments and requires the use of the if-converted method. ASU 2020-06 is effective for fiscal years beginning after December 15, 2023, including interim periods within those fiscal years and early adoption is permitted in annual reporting periods ending after December 15, 2020. The Company adopted this guidance as of January 1, 2022, using the full retrospective method of adoption. The adoption eliminated the presentation of the beneficial conversion feature on the consolidated statement of operations and had no other material impact to the Company. In May 2021, the FASB issued ASU No.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or ASU 2021-04. ASU 2021-04 clarifies and reduces diversity in an issuer’s accounting for modifications or exchanges of freestanding equity-classified written call options, such as warrants, that remain equity classified after modification or exchange. ASU 2021-04 is effective for fiscal years beginning after December 15, 2021, including interim periods within those fiscal years and early adoption is permitted. The Company adopted this guidance as of January 1, 2022, using the prospective method of adoption. This adoption did not have a material impact to the Company or its disclosures. In November 2021, the FASB issued ASU No. 2021-10, “ Government Assistance (Topic 832): Disclosures by Business Entities about Government Assistance ,” or ASU 2021-10. ASU 2021-10 requires entities to provide disclosures on government assistance transactions for annual reporting periods. The disclosures include information around the nature of the transaction, the related accounting policies used to account for the transaction, the effect of the transaction on the entity’s financial statements, and any significant terms and conditions of the agreements, including commitments and contingencies. ASU 2021-10 is effective for fiscal years beginning after December 15, 2021 and early adoption is permitted. The Company adopted this guidance as of January 1, 2022, using the prospective method of adoption. This adoption did not have a material impact to the Company or its disclosures. Accounting Pronouncements Not Yet Adopted In June 2016, the FASB issued ASU No. 2016-13, “ Financial Instruments – Credit Losses (Topic 326): Measurement of Credit Losses on Financial Instruments ,” or ASU 2016-13. ASU 2016-13 requires companies to measure credit losses utilizing a methodology that reflects expected credit losses and requires consideration of a range of reasonable information to estimate credit losses on certain types of financial instruments, including trade receivables and available-for-sale debt securities. ASU 2016-13 is effective for fiscal years beginning after December 15, 2022, including those interim periods within those fiscal years. The Company is currently assessing the impact of adopting this standard, but based on a preliminary assessment, does not expect the adoption of this guidance to have a material impact on its consolidated financial statements . The following potentially dilutive securities have been excluded from the computations of diluted weighted average shares outstanding as they would be anti-dilutive:
December 31,
2022 2021
Options and restricted stock units outstanding 12,550 3,996
Warrants 2,849,559 37,176 Amounts in the table above reflect the common stock equivalents of the noted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0:31:32Z</dcterms:created>
  <dcterms:modified xmlns:dcterms="http://purl.org/dc/terms/" xmlns:xsi="http://www.w3.org/2001/XMLSchema-instance" xsi:type="dcterms:W3CDTF">2023-06-28T20:31:32Z</dcterms:modified>
</cp:coreProperties>
</file>